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Going Concern and Management's "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Stock-Based Compensation" sheetId="11" state="visible" r:id="rId11"/>
    <sheet xmlns:r="http://schemas.openxmlformats.org/officeDocument/2006/relationships" name="Revenue" sheetId="12" state="visible" r:id="rId12"/>
    <sheet xmlns:r="http://schemas.openxmlformats.org/officeDocument/2006/relationships" name="Cost of Revenue" sheetId="13" state="visible" r:id="rId13"/>
    <sheet xmlns:r="http://schemas.openxmlformats.org/officeDocument/2006/relationships" name="Commitments and Contingencies" sheetId="14" state="visible" r:id="rId14"/>
    <sheet xmlns:r="http://schemas.openxmlformats.org/officeDocument/2006/relationships" name="Supplemental Disclosure of Cash" sheetId="15" state="visible" r:id="rId15"/>
    <sheet xmlns:r="http://schemas.openxmlformats.org/officeDocument/2006/relationships" name="Earnings (Loss) Per Share" sheetId="16" state="visible" r:id="rId16"/>
    <sheet xmlns:r="http://schemas.openxmlformats.org/officeDocument/2006/relationships" name="Segment Information" sheetId="17" state="visible" r:id="rId17"/>
    <sheet xmlns:r="http://schemas.openxmlformats.org/officeDocument/2006/relationships" name="Subsequent Event"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Property and Equipment (Tables)" sheetId="21" state="visible" r:id="rId21"/>
    <sheet xmlns:r="http://schemas.openxmlformats.org/officeDocument/2006/relationships" name="Stock-Based Compensation (Table" sheetId="22" state="visible" r:id="rId22"/>
    <sheet xmlns:r="http://schemas.openxmlformats.org/officeDocument/2006/relationships" name="Revenue (Tables)" sheetId="23" state="visible" r:id="rId23"/>
    <sheet xmlns:r="http://schemas.openxmlformats.org/officeDocument/2006/relationships" name="Cost of Revenue (Tables)" sheetId="24" state="visible" r:id="rId24"/>
    <sheet xmlns:r="http://schemas.openxmlformats.org/officeDocument/2006/relationships" name="Commitments and Contingencies (" sheetId="25" state="visible" r:id="rId25"/>
    <sheet xmlns:r="http://schemas.openxmlformats.org/officeDocument/2006/relationships" name="Segment Information (Tables)" sheetId="26" state="visible" r:id="rId26"/>
    <sheet xmlns:r="http://schemas.openxmlformats.org/officeDocument/2006/relationships" name="Going Concern and Management'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Stock-Based Compensation - Summ" sheetId="33" state="visible" r:id="rId33"/>
    <sheet xmlns:r="http://schemas.openxmlformats.org/officeDocument/2006/relationships" name="Revenue - Schedule of Revenue (" sheetId="34" state="visible" r:id="rId34"/>
    <sheet xmlns:r="http://schemas.openxmlformats.org/officeDocument/2006/relationships" name="Cost of Revenue - Schedule of C" sheetId="35" state="visible" r:id="rId35"/>
    <sheet xmlns:r="http://schemas.openxmlformats.org/officeDocument/2006/relationships" name="Commitments and Contingencies36" sheetId="36" state="visible" r:id="rId36"/>
    <sheet xmlns:r="http://schemas.openxmlformats.org/officeDocument/2006/relationships" name="Commitments and Contingencies -" sheetId="37" state="visible" r:id="rId37"/>
    <sheet xmlns:r="http://schemas.openxmlformats.org/officeDocument/2006/relationships" name="Supplemental Disclosure of Ca38" sheetId="38" state="visible" r:id="rId38"/>
    <sheet xmlns:r="http://schemas.openxmlformats.org/officeDocument/2006/relationships" name="Earnings (Loss) Per Share (Deta" sheetId="39" state="visible" r:id="rId39"/>
    <sheet xmlns:r="http://schemas.openxmlformats.org/officeDocument/2006/relationships" name="Segment Information - Schedule " sheetId="40" state="visible" r:id="rId40"/>
    <sheet xmlns:r="http://schemas.openxmlformats.org/officeDocument/2006/relationships" name="Subsequent Event (Details Narra" sheetId="41" state="visible" r:id="rId41"/>
  </sheets>
  <definedNames/>
  <calcPr calcId="124519" fullCalcOnLoad="1"/>
</workbook>
</file>

<file path=xl/sharedStrings.xml><?xml version="1.0" encoding="utf-8"?>
<sst xmlns="http://schemas.openxmlformats.org/spreadsheetml/2006/main" uniqueCount="318">
  <si>
    <t>Document and Entity Information - shares</t>
  </si>
  <si>
    <t>3 Months Ended</t>
  </si>
  <si>
    <t>Mar. 31, 2017</t>
  </si>
  <si>
    <t>May 12, 2017</t>
  </si>
  <si>
    <t>Document And Entity Information</t>
  </si>
  <si>
    <t>Entity Registrant Name</t>
  </si>
  <si>
    <t>hopTo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HPTO</t>
  </si>
  <si>
    <t>Document Fiscal Period Focus</t>
  </si>
  <si>
    <t>Q1</t>
  </si>
  <si>
    <t>Document Fiscal Year Focus</t>
  </si>
  <si>
    <t>Condensed Consolidated Balance Sheets - USD ($)</t>
  </si>
  <si>
    <t>Dec. 31, 2016</t>
  </si>
  <si>
    <t>Current Assets:</t>
  </si>
  <si>
    <t>Cash</t>
  </si>
  <si>
    <t>Accounts receivable, net</t>
  </si>
  <si>
    <t>Prepaid expenses</t>
  </si>
  <si>
    <t>Total Current Assets</t>
  </si>
  <si>
    <t>Property and equipment, net</t>
  </si>
  <si>
    <t>Other assets</t>
  </si>
  <si>
    <t>Total Assets</t>
  </si>
  <si>
    <t>Current Liabilities:</t>
  </si>
  <si>
    <t>Accounts payable and accrued expenses</t>
  </si>
  <si>
    <t>Deferred rent</t>
  </si>
  <si>
    <t>Capital lease</t>
  </si>
  <si>
    <t>Deferred revenue</t>
  </si>
  <si>
    <t>Other current liabilities</t>
  </si>
  <si>
    <t>Total Current Liabilities</t>
  </si>
  <si>
    <t>Deposit liability</t>
  </si>
  <si>
    <t xml:space="preserve"> </t>
  </si>
  <si>
    <t>Total Liabilities</t>
  </si>
  <si>
    <t>Stockholders' Equity (Deficit):</t>
  </si>
  <si>
    <t>Preferred stock, $0.01 par value, 5,000,000 shares authorized, no shares issued and outstanding</t>
  </si>
  <si>
    <t>Common stock, $0.0001 par value, 195,000,000 shares authorized, 9,804,400 shares issued and outstanding at March 31, 2017 and December 31, 2016</t>
  </si>
  <si>
    <t>Additional paid-in capital</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6</t>
  </si>
  <si>
    <t>Income Statement [Abstract]</t>
  </si>
  <si>
    <t>Revenue</t>
  </si>
  <si>
    <t>Costs of revenue</t>
  </si>
  <si>
    <t>Gross profit</t>
  </si>
  <si>
    <t>Operating expenses:</t>
  </si>
  <si>
    <t>Selling and marketing</t>
  </si>
  <si>
    <t>General and administrative</t>
  </si>
  <si>
    <t>Research and development</t>
  </si>
  <si>
    <t>Total operating expenses</t>
  </si>
  <si>
    <t>Loss from operations</t>
  </si>
  <si>
    <t>Other income (expense):</t>
  </si>
  <si>
    <t>Change in fair value of warrants liability</t>
  </si>
  <si>
    <t>Other income (expense), net</t>
  </si>
  <si>
    <t>Loss before provision for income tax</t>
  </si>
  <si>
    <t>Provision for income tax</t>
  </si>
  <si>
    <t>Net loss</t>
  </si>
  <si>
    <t>Loss per share - basic and diluted</t>
  </si>
  <si>
    <t>Average weighted common shares outstanding - basic and diluted</t>
  </si>
  <si>
    <t>Condensed Consolidated Statements of Stockholders' Equity (Deficit) (Unaudited) - USD ($)</t>
  </si>
  <si>
    <t>Preferred Stock [Member]</t>
  </si>
  <si>
    <t>Common Stock [Member]</t>
  </si>
  <si>
    <t>Additional Paid-In Capital [Member]</t>
  </si>
  <si>
    <t>Accumulated Deficit [Member]</t>
  </si>
  <si>
    <t>Total</t>
  </si>
  <si>
    <t>Beginning balance at Dec. 31, 2015</t>
  </si>
  <si>
    <t>Beginning balance, shares at Dec. 31, 2015</t>
  </si>
  <si>
    <t>Vesting of restricted stock awards</t>
  </si>
  <si>
    <t>Vesting of restricted stock awards, shares</t>
  </si>
  <si>
    <t>Stock-based compensation expense</t>
  </si>
  <si>
    <t>Company payment of employee taxes for stock-based compensation</t>
  </si>
  <si>
    <t>Ending balance at Mar. 31, 2016</t>
  </si>
  <si>
    <t>Ending balance, shares at Mar. 31, 2016</t>
  </si>
  <si>
    <t>Beginning balance at Dec. 31, 2016</t>
  </si>
  <si>
    <t>Beginning balance, shares at Dec. 31, 2016</t>
  </si>
  <si>
    <t>Ending balance at Mar. 31, 2017</t>
  </si>
  <si>
    <t>Ending balance, shares at Mar. 31, 2017</t>
  </si>
  <si>
    <t>Condensed Consolidated Statements of Cash Flows (Unaudited) - USD ($)</t>
  </si>
  <si>
    <t>Cash Flows Provided By and (Used In) Operating Activities:</t>
  </si>
  <si>
    <t>Net Loss</t>
  </si>
  <si>
    <t>Adjustments to reconcile net loss to net cash provided by and (used in) operating activities:</t>
  </si>
  <si>
    <t>Depreciation and amortization</t>
  </si>
  <si>
    <t>Company payments of employee taxes for stock-based compensation</t>
  </si>
  <si>
    <t>Revenue deferred to future periods</t>
  </si>
  <si>
    <t>Recognition of deferred revenue</t>
  </si>
  <si>
    <t>Changes to allowance for doubtful accounts</t>
  </si>
  <si>
    <t>Change in fair value of derivative instruments warrants</t>
  </si>
  <si>
    <t>Accretion of warrants liability for consulting services</t>
  </si>
  <si>
    <t>Changes in severance liability</t>
  </si>
  <si>
    <t>Changes in deferred rent</t>
  </si>
  <si>
    <t>Interest accrued for capital lease</t>
  </si>
  <si>
    <t>Loss /(gain) on disposal of fixed assets</t>
  </si>
  <si>
    <t>Changes in operating assets and liabilities:</t>
  </si>
  <si>
    <t>Accounts receivable</t>
  </si>
  <si>
    <t>Net Cash Provided By and (Used In) Operating Activities</t>
  </si>
  <si>
    <t>Cash Flows Provided By and (Used In) Investing Activities:</t>
  </si>
  <si>
    <t>Proceeds from sale of equipment</t>
  </si>
  <si>
    <t>Net Cash Provided By and (Used In) Investing Activities</t>
  </si>
  <si>
    <t>Cash Flows Provided By and (Used In ) Financing Activities:</t>
  </si>
  <si>
    <t>Payment of capital lease</t>
  </si>
  <si>
    <t>Net Cash Provided By and (Used In ) Financing Activities</t>
  </si>
  <si>
    <t>Net Increase (Decrease) in Cash</t>
  </si>
  <si>
    <t>Cash - Beginning of Period</t>
  </si>
  <si>
    <t>Cash - End of Period</t>
  </si>
  <si>
    <t>Basis of Presentation</t>
  </si>
  <si>
    <t>Organization, Consolidation and Presentation of Financial Statements [Abstract]</t>
  </si>
  <si>
    <t>1. Basis of Presentation The unaudited condensed consolidated
financial statements include the accounts of hopTo Inc. and its subsidiaries (collectively, “we”, “us”
or “our”); significant intercompany accounts and transactions are eliminated upon consolidation. The unaudited condensed
consolidated financial statements included herein have been prepared in accordance with accounting principles generally accepted
in the United States (“GAAP”) applicable to interim financial information and the rules and regulations promulgated
by the Securities and Exchange Commission (the “SEC”). Accordingly, such unaudited condensed consolidated financial
statements do not include all information and footnote disclosures required in annual financial statements. The unaudited condensed consolidated
financial statements included herein reflect all adjustments, which include only normal, recurring adjustments, that are, in our
opinion, necessary to state fairly the results for the periods presented. This Quarterly Report on Form 10-Q should be read in
conjunction with our audited consolidated financial statements contained in our Annual Report on Form 10-K for the year ended
December 31, 2016 which was filed with the SEC on April 7, 2017 (“2016 10-K Report”). The interim results presented
herein are not necessarily indicative of the results of operations that may be expected for the full fiscal year ending December
31, 2017 or any future period.</t>
  </si>
  <si>
    <t>Going Concern and Management's Liquidity Plans</t>
  </si>
  <si>
    <t>2. Going Concern and Management’s
Liquidity Plans The accompanying condensed consolidated
financial statements have been prepared in conformity with GAAP, assuming we will continue as a going concern, which contemplates
the realization of assets and satisfaction of liabilities in the normal course of business. Accordingly, the condensed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We have incurred significant net losses
since our inception. For the three months ended March 31, 2017, the Company incurred a net loss of $153,700. At March 31, 2017,
the Company had an accumulated deficit of $82,603,500 and a working capital deficit of $2,656,000. Due to our inability to date
to generate meaningful revenue from our hopTo Work business and our continued estimation that revenue from this product is unlikely
in any reasonable time frame, our cash resources will not be sufficient to fund our business for the next 12 months. The Company’s
ability to continue as a going concern is dependent on our ability to continue to generate revenue from our legacy GO-Global business
and to raise additional capital through the issuance of new equity, debt financing, or from the sale of certain assets to meet
short and long-term operating requirements. If the Company raises additional funds
through the issuance of equity or convertible debt securities, the percentage ownership of our current shareholders could be reduced,
and such securities might have rights, preferences or privileges senior to the Company’s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We are continuing to pursue external financing alternatives to improve our working capital
position. If the Company is unable to obtain the necessary capital, the Company may have to cease operations. These factors raise substantial doubt
about our ability to continue as a going concern. In order to maintain operations, we
previously implemented significant expense reductions, including a limited number of employee layoffs, and continue to implement
further costs and employment reductions. During the three month period ended September 30, 2016, our CEO and CFO voluntarily agreed
with our board of directors to defer 50% of their salary beginning September 1, 2016 until such time as the Company can reasonably
pay such compensation upon approval by the board of directors. Although maintaining our SEC filing
status is a significant expense, we are considering all options to preserve value for shareholders, including potentially suspending
or terminating our filing status, however we have not made any decision to do so. We have worked extensively to explore
additional sources of capital including the issuance of new shares, securing debt financing, and the sale of assets including
certain software products and patents. Although this process is ongoing and we are in active discussions with multiple parties,
there is no guarantee that they will result in transactions that are sufficient to provide the Company with the required liquidity
to remove the substantial doubt as to our ability to continue as a going concern. We are also in discussions with some parties
about the possibility of other strategic transactions although there is no guarantee that these discussions will result in an
actual transaction. The accompanying condensed consolidated financial statements do not include any adjustments that may result
from the outcome of the uncertainties set forth above.</t>
  </si>
  <si>
    <t>Significant Accounting Policies</t>
  </si>
  <si>
    <t>Accounting Policies [Abstract]</t>
  </si>
  <si>
    <t>3. Significant Accounting Policies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the amount of stock-based compensation expense; the allowance
for doubtful accounts; the estimated lives, valuation, and amortization of intangible assets (including capitalized software);
depreciation of long-lived assets; valuation of warrants; post-employment benefits, and accruals for liabilities. While we believe
that such estimates are fair, actual results could differ materially from those estimates. Revenue Recognition We market and license our products indirectly
through channel distributors, independent software vendors (“ISVs”), value-added resellers (“VARs”) (collectively,
“resellers”) and directly to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Software license revenues are recognized
when:
● Persuasive evidence of an arrangement exists, (i.e., when we sign a non-cancellable license agreement wherein the customer acknowledges an unconditional obligation to pay, or upon receipt of the customer’s purchase order), and
● Delivery has occurred or services have been rendered and there are no uncertainties surrounding product acceptance (i.e., when title and risk of loss have been transferred to the customer, which occurs when the media containing the licensed program(s) is provided to a common carrier or, in the case of electronic delivery, when the customer is given access to the licensed program(s)), and
● The price to the customer is fixed or determinable, as typically evidenced in a signed non-cancellable contract, or a customer’s purchase order, and
● Collectability is probable. If collectability is not considered probable, revenue is recognized when the fee is collected. Revenue recognized on software arrangements
involving multiple deliverables is allocated to each deliverable based on vendor-specific objective evidence (“VSOE”)
or third party evidence of the fair values of each deliverable; such deliverables include licenses for software products, maintenance,
private labeling fees, and customer training. We limit our assessment of VSOE for each deliverable to either the price charged
when the same deliverable is sold separately or the price established by management having the relevant authority to do so, for
a deliverable not yet sold separately. If sufficient VSOE of the fair value
does not exist so as to permit the allocation of revenue to the various elements of the arrangement, all revenue from the arrangement
is deferred until such evidence exists or until all elements are delivered. If VSOE of the fair value does not exist, and the only
undelivered element is maintenance, then we recognize revenue on a ratable basis. If VSOE of the fair value of all undelivered
elements exists but does not exist for one or more delivered elements, then revenue is recognized using the residual method. Under
the residual method, the fair value of the undelivered elements is deferred and the remaining portion of the arrangement fee is
recognized as revenue. Certain resellers (“stocking resellers”)
purchase product licenses that they hold in inventory until they are resold to the ultimate end user (an “inventory stocking
order”). At the time that a stocking reseller places an inventory stocking order, no product licenses are shipped by us to
the stocking reseller; rather, the stocking reseller’s inventory is credited with the number of licenses purchased and the
stocking reseller can resell (issue) any number of licenses from their inventory at any time. Upon receipt of an order to issue
a license(s) from a stocking reseller’s inventory (a “draw down order”), we will ship the license(s) in accordance
with the draw down order’s instructions. We defer recognition of revenue from inventory stocking orders until the underlying
licenses are sold and shipped to the end user, as evidenced by the receipt and fulfillment of the stocking reseller’s draw
down order, assuming all other revenue recognition criteria have been met. There are no rights of return granted
to resellers or other purchasers of our software products. Revenue from maintenance contracts is
recognized ratably over the related contract period, which generally ranges from one to five years. All of our software licenses are denominated
in U.S. dollars. Deferred Rent The leases for both the Company’s
current office in Campbell, California and the subleased former office in Campbell, California contain free rent and predetermined
fixed escalations in our minimum rent payments. Rent expense related to these leases is recognized on a straight-line basis over
the terms of the leases. Any difference between the straight-line rent amounts and amounts payable under the leases is recorded
as part of deferred rent in current or long-term liabilities, as appropriate. The monthly rent payments due to the Company for
the sublease of the office at 1919 S. Bascom Avenue fully offsets the rent payments due under the Company’s lease for that
space. Incentives received upon entering into
the lease agreement are recognized on a straight-line basis as a reduction to rent over the term of the lease. The unamortized
portion of these incentives are recorded as a part of deferred rent in current or long-term liabilities, as appropriate. Long-Lived Assets Long-lived assets are assessed for possible
impairment whenever events or changes in circumstances indicate that the carrying amounts may not be recoverable, whenever we have
committed to a plan to dispose of the assets or, at a minimum, annually. Typically, for long-lived assets to be held and used,
measurement of an impairment loss is based on the fair value of such assets, with fair value being determined based on appraisals,
current market value, comparable sales value, and discounted future cash flows, among other variables, as appropriate. Assets to
be held and used (which assets are affected by an impairment loss) are depreciated or amortized at their new carrying amount over
their remaining estimated life; assets to be sold or otherwise disposed of are not subject to further depreciation or amortization.
No such impairment charge was recorded during either of the three-month periods ended March 31, 2017 or 2016. 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The following table sets forth the details
of the Allowance for Doubtful Accounts for the three-month periods ended March 31, 2017 and 2016:
Beginning Balance Charge Offs Recoveries Change in Provision Ending Balance
Three Months Ended March 31,
2017 $ 7,700 $ — $ — $ (2,700 ) $ 5,000
2016 $ 17,300 $ — $ — $ (2,500 ) $ 14,800 Concentration of Credit Risk For the three-month periods ended March
31, 2017 and 2016, respectively, we considered the customers listed in the following table to be our most significant customers.
The table sets forth the percentage of sales attributable to each customer during the periods presented, and the respective customer’s
ending accounts receivable balance as a percentage of reported accounts receivable, net, as of March 31, 2017 and 2016.
Three Months Ended March 31, 2017 As of March 31, 2017 Three Months Ended March 31, 2016 As of March 31, 2016
Customer Sales Accounts Receivable Sales Accounts Receivable
Centric 7.2 % 26.2 % 6.4 % 10.9 %
Raytheon 10.0 % 0.0 % 5.5 % 3.4 %
Thermo Lab Systems 6.3 % 19.2 % 7.0 % 9.2 %
Uniface 4.6 % 14.5 % 3.1 % 2.0 %
Total 28.10 % 55.90 % 22.0 % 25.5 % Fair Value of Financial Instruments The fair value of our accounts receivable, accounts payable
and accrued liabilities approximate their carrying amounts due to the relative short maturities of these items. The fair value of warrants at issuance
and for those recorded as a liability at each reporting date are determined in accordance with the Financial Accounting Standards
Board’s (“FASB”) Accounting Standards Codification (“ASC”) 820, “Fair Value Measurement,”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si>
  <si>
    <t>Property and Equipment</t>
  </si>
  <si>
    <t>Property, Plant and Equipment [Abstract]</t>
  </si>
  <si>
    <t>4. Property and Equipment Property and equipment was:
March 31, 2017 December 31, 2016
Equipment $ 248,700 $ 258,700
Furniture 190,600 190,600
Leasehold improvements 167,600 167,600
606,900 616,900
Less: accumulated depreciation and amortization 482,300 473,600
$ 124,600 $ 143,300 Aggregate property and equipment depreciation
and amortization expense was $18,100 and $25,800 during the three-month periods ended March 31, 2017 and 2016, respectively. During
the three month period ended March 31, 2017, we disposed of an equipment at a loss of $600 that was originally purchased for $10,000.</t>
  </si>
  <si>
    <t>Stock-Based Compensation</t>
  </si>
  <si>
    <t>Disclosure of Compensation Related Costs, Share-based Payments [Abstract]</t>
  </si>
  <si>
    <t xml:space="preserve">5. Stock-Based Compensation The following table summarizes the stock-based
compensation expense, net of amounts capitalized, we recorded in our Unaudited Condensed Consolidated Statements of Operations
for the three-month periods ended March 31, 2017 and 2016, respectively, by classification:
Three Months Ended March 31,
Statement of Operations Classification 2017 2016
Costs of revenue $ 100 $ 3,100
Selling and marketing expense 100 14,100
General and administrative expense 15,100 53,100
Research and development expense — 15,900
$ 15,300 $ 86,200 </t>
  </si>
  <si>
    <t>Revenue Tables</t>
  </si>
  <si>
    <t>6. Revenue Revenue for the three-month periods ended March 31, 2017 and 2016
was:
2017 Over (Under) 2016
Revenue 2017 2016 Dollars Percent
Software Licenses
Windows $ 283,000 $ 290,100 $ (7,100 ) -2.4 %
UNIX/Linux 108,000 84,400 23,600 28.0 %
391,000 374,500 16,500 4.4 %
Software Service Fees
Windows 444,200 452,000 (7,800 ) -1.7 %
UNIX/Linux 136,800 169,300 (32,500 ) -19.2 %
581,000 621,300 (40,300 ) -6.5 %
Other 10,500 11,500 (1,000 ) -8.7 %
Total Revenue $ 982,500 $ 1,007,300 $ (24,800 ) -2.5 %</t>
  </si>
  <si>
    <t>Cost of Revenue</t>
  </si>
  <si>
    <t>Cost of Revenue [Abstract]</t>
  </si>
  <si>
    <t>7. Cost of Revenue Cost of revenue for the three-month periods ended March 31, 2017
and 2016 was:
2017 Over (Under) 2016
2017 2016 Dollars Percent
Software service costs $ 15,500 $ 39,400 $ (23,900 ) -60.8 %
Software product costs 3,300 14,400 (11,100 ) -77.1 %
$ 18,800 $ 53,800 $ (35,000 ) -65.1 %</t>
  </si>
  <si>
    <t>Commitments and Contingencies</t>
  </si>
  <si>
    <t>Commitments and Contingencies Disclosure [Abstract]</t>
  </si>
  <si>
    <t xml:space="preserve">8. Commitments and Contingencies Operating Leases On February 1, 2014, we had previously relocated
our corporate offices to a larger suite within our landlord’s office complex in Campbell, California. We are currently leasing
10,659 square feet under a five-year lease that, unless renewed, will expire in October 2018. On August 11, 2015 we entered into a sublease
agreement to sublease the entirety of the South Bascom office space to a third party. The term of the sublease extends from November
1, 2015 through the end of our office lease term for that space in October, 2018. The monthly rent payments due to hopTo under
this sublease fully offset the monthly rent payments due to the landlord under hopTo’s lease for that space. On August 24, 2015, we entered into a new office
lease for our corporate headquarters in Campbell, California which became effective on October 1, 2015, is better suited to our
California operations and results in significant monthly savings. The term of this lease is from October 1, 2015 through September
30, 2018 (see Note 12). The following table sets forth the minimum
lease payments we will be required to make throughout the remainder of the lease:
Year Amount
Remainder of 2017 $ 85,900
2018 68,300
$ 154,200 </t>
  </si>
  <si>
    <t>Supplemental Disclosure of Cash Flow Information</t>
  </si>
  <si>
    <t>Supplemental Cash Flow Elements [Abstract]</t>
  </si>
  <si>
    <t>9. Supplemental Disclosure of Cash Flow Information We disbursed $100 and $300 for the payment
of interest expense during the three-month periods ended both March 31, 2017 and 2016, respectively. Such disbursement was for
capital lease payments. We disbursed $700 and $300 for the payment of income taxes during the three-month period ended March 31,
2017 and 2016, respectively. Such disbursements were made for the payment of foreign income taxes related to the operation of
our Israeli subsidiary, GraphOn Research Labs, Ltd.</t>
  </si>
  <si>
    <t>Earnings (Loss) Per Share</t>
  </si>
  <si>
    <t>Earnings Per Share [Abstract]</t>
  </si>
  <si>
    <t>10. Earnings (Loss) Per Share Earnings or loss per share is calculated by
dividing the net income or loss for the period by the weighted average number of shares of common stock outstanding during the
period. Diluted earnings or loss per share (“Diluted EPS”) is calculated by dividing the net income or loss for the
period by the total of the weighted average number of shares of common stock outstanding during the period plus the effects of
any dilutive securities. Diluted EPS considers the impact of potentially dilutive securities except in periods in which there is
a loss because the inclusion of such potential shares of common stock would have an anti-dilutive effect. During all periods presented
in our Condensed Consolidated Statements of Operations, potentially dilutive securities included shares of common stock potentially
issuable upon exercise of stock options, release of unvested restricted stock awards and exercise of warrants. Diluted EPS excludes
the impact of potential issuance of shares of common stock related to our stock options in periods in which the exercise price
of the stock option is greater than the average market price of our common stock during such periods. For the three-month periods ended March 31,
2017 and 2016, 1,375,509 and 2,198,512 shares of common stock equivalents, respectively, were excluded from the computation of
dilutive loss per share since their effect would be anti-dilutive.</t>
  </si>
  <si>
    <t>Segment Information</t>
  </si>
  <si>
    <t>Segment Reporting [Abstract]</t>
  </si>
  <si>
    <t xml:space="preserve">11. Segment Information Revenue by country for the three-month periods
ended March 31, 2017 and 2016 was as follows:
Three Months Ended March 31,
Revenue by Country 2017 2016
United States $ 358,600 $ 421,300
Brazil 128,400 139,800
Japan 110,600 63,600
Other Countries 384,900 382,600
Total $ 982,500 $ 1,007,300 </t>
  </si>
  <si>
    <t>Subsequent Event</t>
  </si>
  <si>
    <t>Subsequent Events [Abstract]</t>
  </si>
  <si>
    <t>12. Subsequent Event On April 28, 2017 we entered into a sublease
agreement to sublease the entirety of the leased space at 51 East Campbell Avenue to a third party. The term of the sublease begins
on June 1, 2017 and extends through the end of our office lease term for that space. The monthly rent payments due to hopTo will
offset approximately 62% of the monthly rent payments due to the landlord under hopTo’s lease for that space.</t>
  </si>
  <si>
    <t>Significant Accounting Policies (Policies)</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the amount of stock-based compensation expense; the allowance
for doubtful accounts; the estimated lives, valuation, and amortization of intangible assets (including capitalized software);
depreciation of long-lived assets; valuation of warrants; post-employment benefits, and accruals for liabilities. While we believe
that such estimates are fair, actual results could differ materially from those estimates.</t>
  </si>
  <si>
    <t>Revenue Recognition</t>
  </si>
  <si>
    <t>Revenue Recognition We market and license our products indirectly
through channel distributors, independent software vendors (“ISVs”), value-added resellers (“VARs”) (collectively,
“resellers”) and directly to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Software license revenues are recognized when:
● Persuasive evidence of an arrangement exists, (i.e., when we sign a non-cancellable license agreement wherein the customer acknowledges an unconditional obligation to pay, or upon receipt of the customer’s purchase order), and
● Delivery has occurred or services have been rendered and there are no uncertainties surrounding product acceptance (i.e., when title and risk of loss have been transferred to the customer, which occurs when the media containing the licensed program(s) is provided to a common carrier or, in the case of electronic delivery, when the customer is given access to the licensed program(s)), and
● The price to the customer is fixed or determinable, as typically evidenced in a signed non-cancellable contract, or a customer’s purchase order, and
● Collectability is probable. If collectability is not considered probable, revenue is recognized when the fee is collected. Revenue recognized on software arrangements
involving multiple deliverables is allocated to each deliverable based on vendor-specific objective evidence (“VSOE”)
or third party evidence of the fair values of each deliverable; such deliverables include licenses for software products, maintenance,
private labeling fees, and customer training. We limit our assessment of VSOE for each deliverable to either the price charged
when the same deliverable is sold separately or the price established by management having the relevant authority to do so, for
a deliverable not yet sold separately. If sufficient VSOE of the fair value does not
exist so as to permit the allocation of revenue to the various elements of the arrangement, all revenue from the arrangement is
deferred until such evidence exists or until all elements are delivered. If VSOE of the fair value does not exist, and the only
undelivered element is maintenance, then we recognize revenue on a ratable basis. If VSOE of the fair value of all undelivered
elements exists but does not exist for one or more delivered elements, then revenue is recognized using the residual method. Under
the residual method, the fair value of the undelivered elements is deferred and the remaining portion of the arrangement fee is
recognized as revenue. Certain resellers (“stocking resellers”)
purchase product licenses that they hold in inventory until they are resold to the ultimate end user (an “inventory stocking
order”). At the time that a stocking reseller places an inventory stocking order, no product licenses are shipped by us to
the stocking reseller; rather, the stocking reseller’s inventory is credited with the number of licenses purchased and the
stocking reseller can resell (issue) any number of licenses from their inventory at any time. Upon receipt of an order to issue
a license(s) from a stocking reseller’s inventory (a “draw down order”), we will ship the license(s) in accordance
with the draw down order’s instructions. We defer recognition of revenue from inventory stocking orders until the underlying
licenses are sold and shipped to the end user, as evidenced by the receipt and fulfillment of the stocking reseller’s draw
down order, assuming all other revenue recognition criteria have been met. There are no rights of return granted to resellers
or other purchasers of our software products. Revenue from maintenance contracts is recognized
ratably over the related contract period, which generally ranges from one to five years. All of our software licenses are denominated
in U.S. dollars.</t>
  </si>
  <si>
    <t>Deferred Rent</t>
  </si>
  <si>
    <t>Deferred Rent The leases for both the Company’s current
office in Campbell, California and the subleased former office in Campbell, California contain free rent and predetermined fixed
escalations in our minimum rent payments. Rent expense related to these leases is recognized on a straight-line basis over the
terms of the leases. Any difference between the straight-line rent amounts and amounts payable under the leases is recorded as
part of deferred rent in current or long-term liabilities, as appropriate. The monthly rent payments due to the Company for the
sublease of the office at 1919 S. Bascom Avenue fully offsets the rent payments due under the Company’s lease for that space. Incentives received upon entering into the
lease agreement are recognized on a straight-line basis as a reduction to rent over the term of the lease. The unamortized portion
of these incentives are recorded as a part of deferred rent in current or long-term liabilities, as appropriate.</t>
  </si>
  <si>
    <t>Long-Lived Assets</t>
  </si>
  <si>
    <t>Long-Lived Assets Long-lived assets are assessed for possible
impairment whenever events or changes in circumstances indicate that the carrying amounts may not be recoverable, whenever we
have committed to a plan to dispose of the assets or, at a minimum, annually. Typically, for long-lived assets to be held and
used, measurement of an impairment loss is based on the fair value of such assets, with fair value being determined based on appraisals,
current market value, comparable sales value, and discounted future cash flows, among other variables, as appropriate. Assets
to be held and used (which assets are affected by an impairment loss) are depreciated or amortized at their new carrying amount
over their remaining estimated life; assets to be sold or otherwise disposed of are not subject to further depreciation or amortization.
No such impairment charge was recorded during either of the three-month periods ended March 31, 2017 or 2016.</t>
  </si>
  <si>
    <t>Allowance for Doubtful Accounts</t>
  </si>
  <si>
    <t xml:space="preserve">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The following table sets forth the details
of the Allowance for Doubtful Accounts for the three-month periods ended March 31, 2017 and 2016:
Beginning Balance Charge Offs Recoveries Change in Provision Ending Balance
Three Months Ended March 31,
2017 $ 7,700 $ — $ — $ (2,700 ) $ 5,000
2016 $ 17,300 $ — $ — $ (2,500 ) $ 14,800 </t>
  </si>
  <si>
    <t>Concentration of Credit Risk</t>
  </si>
  <si>
    <t>Concentration of Credit Risk For the three-month periods ended March 31,
2017 and 2016, respectively, we considered the customers listed in the following table to be our most significant customers. The
table sets forth the percentage of sales attributable to each customer during the periods presented, and the respective customer’s
ending accounts receivable balance as a percentage of reported accounts receivable, net, as of March 31, 2017 and 2016.
Three Months Ended March 31, 2017 As of March 31, 2017 Three Months Ended March 31, 2016 As of March 31, 2016
Customer Sales Accounts Receivable Sales Accounts Receivable
Centric 7.2 % 26.2 % 6.4 % 10.9 %
Raytheon 10.0 % 0.0 % 5.5 % 3.4 %
Thermo Lab Systems 6.3 % 19.2 % 7.0 % 9.2 %
Uniface 4.6 % 14.5 % 3.1 % 2.0 %
Total 28.10 % 55.90 % 22.0 % 25.5 %</t>
  </si>
  <si>
    <t>Fair Value of Financial Instruments</t>
  </si>
  <si>
    <t>Fair Value of Financial Instruments The fair value of our accounts receivable, accounts payable
and accrued liabilities approximate their carrying amounts due to the relative short maturities of these items. The fair value of warrants at issuance
and for those recorded as a liability at each reporting date are determined in accordance with the Financial Accounting Standards
Board’s (“FASB”) Accounting Standards Codification (“ASC”) 820, “Fair Value Measurement,”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si>
  <si>
    <t>Significant Accounting Policies (Tables)</t>
  </si>
  <si>
    <t>Schedule of Allowance for Doubtful Accounts</t>
  </si>
  <si>
    <t xml:space="preserve">The following table sets forth the details
of the Allowance for Doubtful Accounts for the three-month periods ended March 31, 2017 and 2016:
Beginning Balance Charge Offs Recoveries Change in Provision Ending Balance
Three Months Ended March 31,
2017 $ 7,700 $ — $ — $ (2,700 ) $ 5,000
2016 $ 17,300 $ — $ — $ (2,500 ) $ 14,800 </t>
  </si>
  <si>
    <t>Schedule of Concentration of Credit Risk</t>
  </si>
  <si>
    <t>For the three-month periods ended March 31,
2017 and 2016, respectively, we considered the customers listed in the following table to be our most significant customers. The
table sets forth the percentage of sales attributable to each customer during the periods presented, and the respective customer’s
ending accounts receivable balance as a percentage of reported accounts receivable, net, as of March 31, 2017 and 2016.
Three Months Ended March 31, 2017 As of March 31, 2017 Three Months Ended March 31, 2016 As of March 31, 2016
Customer Sales Accounts Receivable Sales Accounts Receivable
Centric 7.2 % 26.2 % 6.4 % 10.9 %
Raytheon 10.0 % 0.0 % 5.5 % 3.4 %
Thermo Lab Systems 6.3 % 19.2 % 7.0 % 9.2 %
Uniface 4.6 % 14.5 % 3.1 % 2.0 %
Total 28.10 % 55.90 % 22.0 % 25.5 %</t>
  </si>
  <si>
    <t>Property and Equipment (Tables)</t>
  </si>
  <si>
    <t>Schedule of Property and Equipment</t>
  </si>
  <si>
    <t xml:space="preserve">Property and equipment was:
March 31, 2017 December 31, 2016
Equipment $ 248,700 $ 258,700
Furniture 190,600 190,600
Leasehold improvements 167,600 167,600
606,900 616,900
Less: accumulated depreciation and amortization 482,300 473,600
$ 124,600 $ 143,300 </t>
  </si>
  <si>
    <t>Stock-Based Compensation (Tables)</t>
  </si>
  <si>
    <t>Summary of Stock-Based Compensation Expense</t>
  </si>
  <si>
    <t xml:space="preserve">The following table summarizes the stock-based
compensation expense, net of amounts capitalized, we recorded in our Unaudited Condensed Consolidated Statements of Operations
for the three-month periods ended March 31, 2017 and 2016, respectively, by classification:
Three Months Ended March 31,
Statement of Operations Classification 2017 2016
Costs of revenue $ 100 $ 3,100
Selling and marketing expense 100 14,100
General and administrative expense 15,100 53,100
Research and development expense — 15,900
$ 15,300 $ 86,200 </t>
  </si>
  <si>
    <t>Revenue (Tables)</t>
  </si>
  <si>
    <t>Schedule of Revenue</t>
  </si>
  <si>
    <t>Revenue for the three-month periods ended March 31, 2017 and 2016
was:
2017 Over (Under) 2016
Revenue 2017 2016 Dollars Percent
Software Licenses
Windows $ 283,000 $ 290,100 $ (7,100 ) -2.4 %
UNIX/Linux 108,000 84,400 23,600 28.0 %
391,000 374,500 16,500 4.4 %
Software Service Fees
Windows 444,200 452,000 (7,800 ) -1.7 %
UNIX/Linux 136,800 169,300 (32,500 ) -19.2 %
581,000 621,300 (40,300 ) -6.5 %
Other 10,500 11,500 (1,000 ) -8.7 %
Total Revenue $ 982,500 $ 1,007,300 $ (24,800 ) -2.5 %</t>
  </si>
  <si>
    <t>Cost of Revenue (Tables)</t>
  </si>
  <si>
    <t>Schedule of Cost of Revenue</t>
  </si>
  <si>
    <t>Cost of revenue for the three-month periods ended March 31, 2017
and 2016 was:
2017 Over (Under) 2016
2017 2016 Dollars Percent
Software service costs $ 15,500 $ 39,400 $ (23,900 ) -60.8 %
Software product costs 3,300 14,400 (11,100 ) -77.1 %
$ 18,800 $ 53,800 $ (35,000 ) -65.1 %</t>
  </si>
  <si>
    <t>Commitments and Contingencies (Tables)</t>
  </si>
  <si>
    <t>Schedule of Future Minimum Lease Payments</t>
  </si>
  <si>
    <t xml:space="preserve">The following table sets forth the minimum
lease payments we will be required to make throughout the remainder of the lease:
Year Amount
Remainder of 2017 $ 85,900
2018 68,300
$ 154,200 </t>
  </si>
  <si>
    <t>Segment Information (Tables)</t>
  </si>
  <si>
    <t>Schedule of Revenue by Country</t>
  </si>
  <si>
    <t xml:space="preserve">Revenue by country for the three-month periods
ended March 31, 2017 and 2016 was as follows:
Three Months Ended March 31,
Revenue by Country 2017 2016
United States $ 358,600 $ 421,300
Brazil 128,400 139,800
Japan 110,600 63,600
Other Countries 384,900 382,600
Total $ 982,500 $ 1,007,300 </t>
  </si>
  <si>
    <t>Going Concern and Management's Liquidity Plans (Details Narrative) - USD ($)</t>
  </si>
  <si>
    <t>Working capital deficit</t>
  </si>
  <si>
    <t>Compensation description</t>
  </si>
  <si>
    <t>During the three month period ended September 30, 2016, our CEO and CFO voluntarily agreed with our board of directors to defer 50% of their salary beginning September 1, 2016 until such time as the Company can reasonably pay such compensation upon approval by the board of directors.</t>
  </si>
  <si>
    <t>Significant Accounting Policies (Details Narrative) - USD ($)</t>
  </si>
  <si>
    <t>Impairment charges of long-lived assets</t>
  </si>
  <si>
    <t>Significant Accounting Policies - Schedule of Allowance for Doubtful Accounts (Details) - USD ($)</t>
  </si>
  <si>
    <t>Beginning balance</t>
  </si>
  <si>
    <t>Charge offs</t>
  </si>
  <si>
    <t>Recoveries</t>
  </si>
  <si>
    <t>Change in Provision</t>
  </si>
  <si>
    <t>Ending balance</t>
  </si>
  <si>
    <t>Significant Accounting Policies - Schedule of Concentration of Credit Risk (Details) - Customer Concentration Risk [Member]</t>
  </si>
  <si>
    <t>Sales Revenue, Net [Member]</t>
  </si>
  <si>
    <t>Percentage of Concentration of Credit Risk</t>
  </si>
  <si>
    <t>28.10%</t>
  </si>
  <si>
    <t>22.00%</t>
  </si>
  <si>
    <t>Sales Revenue, Net [Member] | Centric [Member]</t>
  </si>
  <si>
    <t>7.20%</t>
  </si>
  <si>
    <t>6.40%</t>
  </si>
  <si>
    <t>Sales Revenue, Net [Member] | Raytheon [Member]</t>
  </si>
  <si>
    <t>10.00%</t>
  </si>
  <si>
    <t>5.50%</t>
  </si>
  <si>
    <t>Sales Revenue, Net [Member] | Thermo Lab Systems [Member]</t>
  </si>
  <si>
    <t>6.30%</t>
  </si>
  <si>
    <t>7.00%</t>
  </si>
  <si>
    <t>Sales Revenue, Net [Member] | Uniface [Member]</t>
  </si>
  <si>
    <t>4.60%</t>
  </si>
  <si>
    <t>3.10%</t>
  </si>
  <si>
    <t>Accounts Receivable [Member]</t>
  </si>
  <si>
    <t>55.90%</t>
  </si>
  <si>
    <t>25.50%</t>
  </si>
  <si>
    <t>Accounts Receivable [Member] | Centric [Member]</t>
  </si>
  <si>
    <t>26.20%</t>
  </si>
  <si>
    <t>10.90%</t>
  </si>
  <si>
    <t>Accounts Receivable [Member] | Raytheon [Member]</t>
  </si>
  <si>
    <t>0.00%</t>
  </si>
  <si>
    <t>3.40%</t>
  </si>
  <si>
    <t>Accounts Receivable [Member] | Thermo Lab Systems [Member]</t>
  </si>
  <si>
    <t>19.20%</t>
  </si>
  <si>
    <t>9.20%</t>
  </si>
  <si>
    <t>Accounts Receivable [Member] | Uniface [Member]</t>
  </si>
  <si>
    <t>14.50%</t>
  </si>
  <si>
    <t>2.00%</t>
  </si>
  <si>
    <t>Property and Equipment (Details Narrative) - USD ($)</t>
  </si>
  <si>
    <t>Depreciation</t>
  </si>
  <si>
    <t>Disposed of equipment</t>
  </si>
  <si>
    <t>Originally purchased</t>
  </si>
  <si>
    <t>Property and Equipment - Schedule of Property and Equipment (Details) - USD ($)</t>
  </si>
  <si>
    <t>Property and equipment gross</t>
  </si>
  <si>
    <t>Less: accumulated depreciation and amortization</t>
  </si>
  <si>
    <t>Property and equipment net</t>
  </si>
  <si>
    <t>Equipment [Member]</t>
  </si>
  <si>
    <t>Furniture [Member]</t>
  </si>
  <si>
    <t>Leasehold Improvements [Member]</t>
  </si>
  <si>
    <t>Stock-Based Compensation - Summary Of Stock-Based Compensation Expense (Details) - USD ($)</t>
  </si>
  <si>
    <t>Compensation expense</t>
  </si>
  <si>
    <t>Costs of Revenue [Member]</t>
  </si>
  <si>
    <t>Selling and Marketing Expense [Member]</t>
  </si>
  <si>
    <t>General and Administrative Expense [Member]</t>
  </si>
  <si>
    <t>Research and Development Expense [Member]</t>
  </si>
  <si>
    <t>Revenue - Schedule of Revenue (Details) - USD ($)</t>
  </si>
  <si>
    <t>Revenue Recognition, Multiple-deliverable Arrangements [Line Items]</t>
  </si>
  <si>
    <t>Other</t>
  </si>
  <si>
    <t>Increase (Decrease) in Other</t>
  </si>
  <si>
    <t>Increase (Decrease) in Other, Percentage</t>
  </si>
  <si>
    <t>(8.70%)</t>
  </si>
  <si>
    <t>Total Revenue</t>
  </si>
  <si>
    <t>Increase (Decrease) in Total Revenue</t>
  </si>
  <si>
    <t>(2.50%)</t>
  </si>
  <si>
    <t>Software Licenses [Member]</t>
  </si>
  <si>
    <t>Software Licenses</t>
  </si>
  <si>
    <t>Increase (Decrease) in Software Licenses</t>
  </si>
  <si>
    <t>Increase (Decrease) in Software Licenses, Percentage</t>
  </si>
  <si>
    <t>4.40%</t>
  </si>
  <si>
    <t>Software Service Fees</t>
  </si>
  <si>
    <t>Increase (Decrease) in Software Service Fees</t>
  </si>
  <si>
    <t>Increase (Decrease) in Software Service Fees, Percentage</t>
  </si>
  <si>
    <t>(6.50%)</t>
  </si>
  <si>
    <t>Software Licenses [Member] | Windows [Member]</t>
  </si>
  <si>
    <t>(2.40%)</t>
  </si>
  <si>
    <t>(1.70%)</t>
  </si>
  <si>
    <t>Software Licenses [Member] | Unix Linux [Member]</t>
  </si>
  <si>
    <t>28.00%</t>
  </si>
  <si>
    <t>(19.20%)</t>
  </si>
  <si>
    <t>Cost of Revenue - Schedule of Cost of Revenue (Details) - USD ($)</t>
  </si>
  <si>
    <t>Increase (Decrease) in Cost of Revenue</t>
  </si>
  <si>
    <t>Increase (Decrease) in Cost of Revenue, Percentage</t>
  </si>
  <si>
    <t>(65.10%)</t>
  </si>
  <si>
    <t>Software Service Costs [Member]</t>
  </si>
  <si>
    <t>(60.80%)</t>
  </si>
  <si>
    <t>Software Product Costs [Member]</t>
  </si>
  <si>
    <t>(77.10%)</t>
  </si>
  <si>
    <t>Commitments and Contingencies (Details Narrative) - Campbell Facility [Member]</t>
  </si>
  <si>
    <t>Feb. 01, 2014ft²</t>
  </si>
  <si>
    <t>Lease square feet</t>
  </si>
  <si>
    <t>Lease term</t>
  </si>
  <si>
    <t>5 years</t>
  </si>
  <si>
    <t>Lease expire date</t>
  </si>
  <si>
    <t>2018-10</t>
  </si>
  <si>
    <t>Commitments and Contingencies - Schedule of Future Minimum Lease Payments (Details)</t>
  </si>
  <si>
    <t>Mar. 31, 2017USD ($)</t>
  </si>
  <si>
    <t>Remainder of 2017</t>
  </si>
  <si>
    <t>Supplemental Disclosure of Cash Flow Information (Details Narrative) - USD ($)</t>
  </si>
  <si>
    <t>Payment of interest expense</t>
  </si>
  <si>
    <t>Payment of income taxes</t>
  </si>
  <si>
    <t>Earnings (Loss) Per Share (Details Narrative) - shares</t>
  </si>
  <si>
    <t>Antidilutive securities</t>
  </si>
  <si>
    <t>Segment Information - Schedule of Revenue by Country (Details) - USD ($)</t>
  </si>
  <si>
    <t>Revenue by country</t>
  </si>
  <si>
    <t>United States [Member]</t>
  </si>
  <si>
    <t>Brazil [Member]</t>
  </si>
  <si>
    <t>Japan [Member]</t>
  </si>
  <si>
    <t>Other Countries [Member]</t>
  </si>
  <si>
    <t>Subsequent Event (Details Narrative) - Subsequent Event [Member] - Sublease Agreement [Member]</t>
  </si>
  <si>
    <t>Apr. 28, 2017</t>
  </si>
  <si>
    <t>Monthly rent payments, percentage</t>
  </si>
  <si>
    <t>62.00%</t>
  </si>
  <si>
    <t>Lease description</t>
  </si>
  <si>
    <t>The term of the sublease begins on June 1, 2017 and extends through the end of our office lease term for that space. The monthly rent payments due to hopTo will offset approximately 62% of the monthly rent payments due to the landlord under hopTos lease for that spa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214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80440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64</v>
      </c>
      <c r="B1" s="2" t="s">
        <v>1</v>
      </c>
    </row>
    <row r="2" spans="1:2">
      <c r="B2" s="2" t="s">
        <v>2</v>
      </c>
    </row>
    <row r="3" spans="1:2">
      <c r="A3" s="3" t="s">
        <v>140</v>
      </c>
    </row>
    <row r="4" spans="1:2">
      <c r="A4" s="4" t="s">
        <v>64</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32</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3100</v>
      </c>
      <c r="C3" s="7" t="n">
        <v>546200</v>
      </c>
    </row>
    <row r="4" spans="1:3">
      <c r="A4" s="4" t="s">
        <v>28</v>
      </c>
      <c r="B4" s="5" t="n">
        <v>183800</v>
      </c>
      <c r="C4" s="5" t="n">
        <v>355300</v>
      </c>
    </row>
    <row r="5" spans="1:3">
      <c r="A5" s="4" t="s">
        <v>29</v>
      </c>
      <c r="B5" s="5" t="n">
        <v>35400</v>
      </c>
      <c r="C5" s="5" t="n">
        <v>38700</v>
      </c>
    </row>
    <row r="6" spans="1:3">
      <c r="A6" s="4" t="s">
        <v>30</v>
      </c>
      <c r="B6" s="5" t="n">
        <v>892300</v>
      </c>
      <c r="C6" s="5" t="n">
        <v>940200</v>
      </c>
    </row>
    <row r="7" spans="1:3">
      <c r="A7" s="4" t="s">
        <v>31</v>
      </c>
      <c r="B7" s="5" t="n">
        <v>124600</v>
      </c>
      <c r="C7" s="5" t="n">
        <v>143300</v>
      </c>
    </row>
    <row r="8" spans="1:3">
      <c r="A8" s="4" t="s">
        <v>32</v>
      </c>
      <c r="B8" s="5" t="n">
        <v>109000</v>
      </c>
      <c r="C8" s="5" t="n">
        <v>109000</v>
      </c>
    </row>
    <row r="9" spans="1:3">
      <c r="A9" s="4" t="s">
        <v>33</v>
      </c>
      <c r="B9" s="5" t="n">
        <v>1125900</v>
      </c>
      <c r="C9" s="5" t="n">
        <v>1192500</v>
      </c>
    </row>
    <row r="10" spans="1:3">
      <c r="A10" s="3" t="s">
        <v>34</v>
      </c>
    </row>
    <row r="11" spans="1:3">
      <c r="A11" s="4" t="s">
        <v>35</v>
      </c>
      <c r="B11" s="5" t="n">
        <v>1036100</v>
      </c>
      <c r="C11" s="5" t="n">
        <v>975800</v>
      </c>
    </row>
    <row r="12" spans="1:3">
      <c r="A12" s="4" t="s">
        <v>36</v>
      </c>
      <c r="B12" s="5" t="n">
        <v>20900</v>
      </c>
      <c r="C12" s="5" t="n">
        <v>24100</v>
      </c>
    </row>
    <row r="13" spans="1:3">
      <c r="A13" s="4" t="s">
        <v>37</v>
      </c>
      <c r="B13" s="5" t="n">
        <v>4600</v>
      </c>
      <c r="C13" s="5" t="n">
        <v>6800</v>
      </c>
    </row>
    <row r="14" spans="1:3">
      <c r="A14" s="4" t="s">
        <v>38</v>
      </c>
      <c r="B14" s="5" t="n">
        <v>1720500</v>
      </c>
      <c r="C14" s="5" t="n">
        <v>1759000</v>
      </c>
    </row>
    <row r="15" spans="1:3">
      <c r="A15" s="4" t="s">
        <v>39</v>
      </c>
      <c r="B15" s="5" t="n">
        <v>766200</v>
      </c>
      <c r="C15" s="5" t="n">
        <v>571100</v>
      </c>
    </row>
    <row r="16" spans="1:3">
      <c r="A16" s="4" t="s">
        <v>40</v>
      </c>
      <c r="B16" s="5" t="n">
        <v>3548300</v>
      </c>
      <c r="C16" s="5" t="n">
        <v>3336800</v>
      </c>
    </row>
    <row r="17" spans="1:3">
      <c r="A17" s="4" t="s">
        <v>41</v>
      </c>
      <c r="B17" s="5" t="n">
        <v>81400</v>
      </c>
      <c r="C17" s="5" t="n">
        <v>81400</v>
      </c>
    </row>
    <row r="18" spans="1:3">
      <c r="A18" s="4" t="s">
        <v>38</v>
      </c>
      <c r="B18" s="5" t="n">
        <v>1557500</v>
      </c>
      <c r="C18" s="5" t="n">
        <v>1694600</v>
      </c>
    </row>
    <row r="19" spans="1:3">
      <c r="A19" s="4" t="s">
        <v>36</v>
      </c>
      <c r="B19" s="4" t="s">
        <v>42</v>
      </c>
      <c r="C19" s="5" t="n">
        <v>2600</v>
      </c>
    </row>
    <row r="20" spans="1:3">
      <c r="A20" s="4" t="s">
        <v>43</v>
      </c>
      <c r="B20" s="5" t="n">
        <v>5187200</v>
      </c>
      <c r="C20" s="5" t="n">
        <v>5115400</v>
      </c>
    </row>
    <row r="21" spans="1:3">
      <c r="A21" s="3" t="s">
        <v>44</v>
      </c>
    </row>
    <row r="22" spans="1:3">
      <c r="A22" s="4" t="s">
        <v>45</v>
      </c>
      <c r="B22" s="4" t="s">
        <v>42</v>
      </c>
      <c r="C22" s="4" t="s">
        <v>42</v>
      </c>
    </row>
    <row r="23" spans="1:3">
      <c r="A23" s="4" t="s">
        <v>46</v>
      </c>
      <c r="B23" s="5" t="n">
        <v>14700</v>
      </c>
      <c r="C23" s="5" t="n">
        <v>14700</v>
      </c>
    </row>
    <row r="24" spans="1:3">
      <c r="A24" s="4" t="s">
        <v>47</v>
      </c>
      <c r="B24" s="5" t="n">
        <v>78527500</v>
      </c>
      <c r="C24" s="5" t="n">
        <v>78512200</v>
      </c>
    </row>
    <row r="25" spans="1:3">
      <c r="A25" s="4" t="s">
        <v>48</v>
      </c>
      <c r="B25" s="5" t="n">
        <v>-82603500</v>
      </c>
      <c r="C25" s="5" t="n">
        <v>-82449800</v>
      </c>
    </row>
    <row r="26" spans="1:3">
      <c r="A26" s="4" t="s">
        <v>49</v>
      </c>
      <c r="B26" s="5" t="n">
        <v>-4061300</v>
      </c>
      <c r="C26" s="5" t="n">
        <v>-3922900</v>
      </c>
    </row>
    <row r="27" spans="1:3">
      <c r="A27" s="4" t="s">
        <v>50</v>
      </c>
      <c r="B27" s="7" t="n">
        <v>1125900</v>
      </c>
      <c r="C27" s="7" t="n">
        <v>1192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32</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35</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40</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43</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46</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55</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8</v>
      </c>
      <c r="B1" s="2" t="s">
        <v>1</v>
      </c>
    </row>
    <row r="2" spans="1:4">
      <c r="B2" s="2" t="s">
        <v>2</v>
      </c>
      <c r="C2" s="2" t="s">
        <v>62</v>
      </c>
      <c r="D2" s="2" t="s">
        <v>25</v>
      </c>
    </row>
    <row r="3" spans="1:4">
      <c r="A3" s="3" t="s">
        <v>127</v>
      </c>
    </row>
    <row r="4" spans="1:4">
      <c r="A4" s="4" t="s">
        <v>78</v>
      </c>
      <c r="B4" s="7" t="n">
        <v>153700</v>
      </c>
      <c r="C4" s="7" t="n">
        <v>974900</v>
      </c>
    </row>
    <row r="5" spans="1:4">
      <c r="A5" s="4" t="s">
        <v>48</v>
      </c>
      <c r="B5" s="5" t="n">
        <v>82603500</v>
      </c>
      <c r="D5" s="7" t="n">
        <v>82449800</v>
      </c>
    </row>
    <row r="6" spans="1:4">
      <c r="A6" s="4" t="s">
        <v>199</v>
      </c>
      <c r="B6" s="7" t="n">
        <v>2656000</v>
      </c>
    </row>
    <row r="7" spans="1:4">
      <c r="A7" s="4" t="s">
        <v>200</v>
      </c>
      <c r="B7" s="4" t="s">
        <v>2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02</v>
      </c>
      <c r="B1" s="2" t="s">
        <v>1</v>
      </c>
    </row>
    <row r="2" spans="1:3">
      <c r="B2" s="2" t="s">
        <v>2</v>
      </c>
      <c r="C2" s="2" t="s">
        <v>62</v>
      </c>
    </row>
    <row r="3" spans="1:3">
      <c r="A3" s="3" t="s">
        <v>132</v>
      </c>
    </row>
    <row r="4" spans="1:3">
      <c r="A4" s="4" t="s">
        <v>203</v>
      </c>
      <c r="B4" s="4" t="s">
        <v>42</v>
      </c>
      <c r="C4" s="4" t="s">
        <v>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62</v>
      </c>
    </row>
    <row r="3" spans="1:3">
      <c r="A3" s="3" t="s">
        <v>132</v>
      </c>
    </row>
    <row r="4" spans="1:3">
      <c r="A4" s="4" t="s">
        <v>205</v>
      </c>
      <c r="B4" s="7" t="n">
        <v>7700</v>
      </c>
      <c r="C4" s="7" t="n">
        <v>17300</v>
      </c>
    </row>
    <row r="5" spans="1:3">
      <c r="A5" s="4" t="s">
        <v>206</v>
      </c>
      <c r="B5" s="4" t="s">
        <v>42</v>
      </c>
      <c r="C5" s="4" t="s">
        <v>42</v>
      </c>
    </row>
    <row r="6" spans="1:3">
      <c r="A6" s="4" t="s">
        <v>207</v>
      </c>
      <c r="B6" s="4" t="s">
        <v>42</v>
      </c>
      <c r="C6" s="4" t="s">
        <v>42</v>
      </c>
    </row>
    <row r="7" spans="1:3">
      <c r="A7" s="4" t="s">
        <v>208</v>
      </c>
      <c r="B7" s="5" t="n">
        <v>-2700</v>
      </c>
      <c r="C7" s="5" t="n">
        <v>-2500</v>
      </c>
    </row>
    <row r="8" spans="1:3">
      <c r="A8" s="4" t="s">
        <v>209</v>
      </c>
      <c r="B8" s="7" t="n">
        <v>5000</v>
      </c>
      <c r="C8" s="7" t="n">
        <v>14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1</v>
      </c>
      <c r="C3" s="8" t="n">
        <v>0.01</v>
      </c>
    </row>
    <row r="4" spans="1:3">
      <c r="A4" s="4" t="s">
        <v>54</v>
      </c>
      <c r="B4" s="5" t="n">
        <v>5000000</v>
      </c>
      <c r="C4" s="5" t="n">
        <v>5000000</v>
      </c>
    </row>
    <row r="5" spans="1:3">
      <c r="A5" s="4" t="s">
        <v>55</v>
      </c>
      <c r="B5" s="4" t="s">
        <v>42</v>
      </c>
      <c r="C5" s="4" t="s">
        <v>42</v>
      </c>
    </row>
    <row r="6" spans="1:3">
      <c r="A6" s="4" t="s">
        <v>56</v>
      </c>
      <c r="B6" s="4" t="s">
        <v>42</v>
      </c>
      <c r="C6" s="4" t="s">
        <v>42</v>
      </c>
    </row>
    <row r="7" spans="1:3">
      <c r="A7" s="4" t="s">
        <v>57</v>
      </c>
      <c r="B7" s="9" t="n">
        <v>0.0001</v>
      </c>
      <c r="C7" s="9" t="n">
        <v>0.0001</v>
      </c>
    </row>
    <row r="8" spans="1:3">
      <c r="A8" s="4" t="s">
        <v>58</v>
      </c>
      <c r="B8" s="5" t="n">
        <v>195000000</v>
      </c>
      <c r="C8" s="5" t="n">
        <v>195000000</v>
      </c>
    </row>
    <row r="9" spans="1:3">
      <c r="A9" s="4" t="s">
        <v>59</v>
      </c>
      <c r="B9" s="5" t="n">
        <v>9804400</v>
      </c>
      <c r="C9" s="5" t="n">
        <v>9804400</v>
      </c>
    </row>
    <row r="10" spans="1:3">
      <c r="A10" s="4" t="s">
        <v>60</v>
      </c>
      <c r="B10" s="5" t="n">
        <v>9804400</v>
      </c>
      <c r="C10" s="5" t="n">
        <v>9804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62</v>
      </c>
    </row>
    <row r="3" spans="1:3">
      <c r="A3" s="4" t="s">
        <v>211</v>
      </c>
    </row>
    <row r="4" spans="1:3">
      <c r="A4" s="4" t="s">
        <v>212</v>
      </c>
      <c r="B4" s="4" t="s">
        <v>213</v>
      </c>
      <c r="C4" s="4" t="s">
        <v>214</v>
      </c>
    </row>
    <row r="5" spans="1:3">
      <c r="A5" s="4" t="s">
        <v>215</v>
      </c>
    </row>
    <row r="6" spans="1:3">
      <c r="A6" s="4" t="s">
        <v>212</v>
      </c>
      <c r="B6" s="4" t="s">
        <v>216</v>
      </c>
      <c r="C6" s="4" t="s">
        <v>217</v>
      </c>
    </row>
    <row r="7" spans="1:3">
      <c r="A7" s="4" t="s">
        <v>218</v>
      </c>
    </row>
    <row r="8" spans="1:3">
      <c r="A8" s="4" t="s">
        <v>212</v>
      </c>
      <c r="B8" s="4" t="s">
        <v>219</v>
      </c>
      <c r="C8" s="4" t="s">
        <v>220</v>
      </c>
    </row>
    <row r="9" spans="1:3">
      <c r="A9" s="4" t="s">
        <v>221</v>
      </c>
    </row>
    <row r="10" spans="1:3">
      <c r="A10" s="4" t="s">
        <v>212</v>
      </c>
      <c r="B10" s="4" t="s">
        <v>222</v>
      </c>
      <c r="C10" s="4" t="s">
        <v>223</v>
      </c>
    </row>
    <row r="11" spans="1:3">
      <c r="A11" s="4" t="s">
        <v>224</v>
      </c>
    </row>
    <row r="12" spans="1:3">
      <c r="A12" s="4" t="s">
        <v>212</v>
      </c>
      <c r="B12" s="4" t="s">
        <v>225</v>
      </c>
      <c r="C12" s="4" t="s">
        <v>226</v>
      </c>
    </row>
    <row r="13" spans="1:3">
      <c r="A13" s="4" t="s">
        <v>227</v>
      </c>
    </row>
    <row r="14" spans="1:3">
      <c r="A14" s="4" t="s">
        <v>212</v>
      </c>
      <c r="B14" s="4" t="s">
        <v>228</v>
      </c>
      <c r="C14" s="4" t="s">
        <v>229</v>
      </c>
    </row>
    <row r="15" spans="1:3">
      <c r="A15" s="4" t="s">
        <v>230</v>
      </c>
    </row>
    <row r="16" spans="1:3">
      <c r="A16" s="4" t="s">
        <v>212</v>
      </c>
      <c r="B16" s="4" t="s">
        <v>231</v>
      </c>
      <c r="C16" s="4" t="s">
        <v>232</v>
      </c>
    </row>
    <row r="17" spans="1:3">
      <c r="A17" s="4" t="s">
        <v>233</v>
      </c>
    </row>
    <row r="18" spans="1:3">
      <c r="A18" s="4" t="s">
        <v>212</v>
      </c>
      <c r="B18" s="4" t="s">
        <v>234</v>
      </c>
      <c r="C18" s="4" t="s">
        <v>235</v>
      </c>
    </row>
    <row r="19" spans="1:3">
      <c r="A19" s="4" t="s">
        <v>236</v>
      </c>
    </row>
    <row r="20" spans="1:3">
      <c r="A20" s="4" t="s">
        <v>212</v>
      </c>
      <c r="B20" s="4" t="s">
        <v>237</v>
      </c>
      <c r="C20" s="4" t="s">
        <v>238</v>
      </c>
    </row>
    <row r="21" spans="1:3">
      <c r="A21" s="4" t="s">
        <v>239</v>
      </c>
    </row>
    <row r="22" spans="1:3">
      <c r="A22" s="4" t="s">
        <v>212</v>
      </c>
      <c r="B22" s="4" t="s">
        <v>240</v>
      </c>
      <c r="C22" s="4" t="s">
        <v>2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2</v>
      </c>
      <c r="B1" s="2" t="s">
        <v>1</v>
      </c>
    </row>
    <row r="2" spans="1:3">
      <c r="B2" s="2" t="s">
        <v>2</v>
      </c>
      <c r="C2" s="2" t="s">
        <v>62</v>
      </c>
    </row>
    <row r="3" spans="1:3">
      <c r="A3" s="3" t="s">
        <v>135</v>
      </c>
    </row>
    <row r="4" spans="1:3">
      <c r="A4" s="4" t="s">
        <v>243</v>
      </c>
      <c r="B4" s="7" t="n">
        <v>18100</v>
      </c>
      <c r="C4" s="7" t="n">
        <v>25800</v>
      </c>
    </row>
    <row r="5" spans="1:3">
      <c r="A5" s="4" t="s">
        <v>244</v>
      </c>
      <c r="B5" s="5" t="n">
        <v>600</v>
      </c>
    </row>
    <row r="6" spans="1:3">
      <c r="A6" s="4" t="s">
        <v>245</v>
      </c>
      <c r="B6" s="7" t="n">
        <v>1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4" t="s">
        <v>247</v>
      </c>
      <c r="B2" s="7" t="n">
        <v>606900</v>
      </c>
      <c r="C2" s="7" t="n">
        <v>616900</v>
      </c>
    </row>
    <row r="3" spans="1:3">
      <c r="A3" s="4" t="s">
        <v>248</v>
      </c>
      <c r="B3" s="5" t="n">
        <v>482300</v>
      </c>
      <c r="C3" s="5" t="n">
        <v>473600</v>
      </c>
    </row>
    <row r="4" spans="1:3">
      <c r="A4" s="4" t="s">
        <v>249</v>
      </c>
      <c r="B4" s="5" t="n">
        <v>124600</v>
      </c>
      <c r="C4" s="5" t="n">
        <v>143300</v>
      </c>
    </row>
    <row r="5" spans="1:3">
      <c r="A5" s="4" t="s">
        <v>250</v>
      </c>
    </row>
    <row r="6" spans="1:3">
      <c r="A6" s="4" t="s">
        <v>247</v>
      </c>
      <c r="B6" s="5" t="n">
        <v>248700</v>
      </c>
      <c r="C6" s="5" t="n">
        <v>258700</v>
      </c>
    </row>
    <row r="7" spans="1:3">
      <c r="A7" s="4" t="s">
        <v>251</v>
      </c>
    </row>
    <row r="8" spans="1:3">
      <c r="A8" s="4" t="s">
        <v>247</v>
      </c>
      <c r="B8" s="5" t="n">
        <v>190600</v>
      </c>
      <c r="C8" s="5" t="n">
        <v>190600</v>
      </c>
    </row>
    <row r="9" spans="1:3">
      <c r="A9" s="4" t="s">
        <v>252</v>
      </c>
    </row>
    <row r="10" spans="1:3">
      <c r="A10" s="4" t="s">
        <v>247</v>
      </c>
      <c r="B10" s="7" t="n">
        <v>167600</v>
      </c>
      <c r="C10" s="7" t="n">
        <v>167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62</v>
      </c>
    </row>
    <row r="3" spans="1:3">
      <c r="A3" s="4" t="s">
        <v>254</v>
      </c>
      <c r="B3" s="7" t="n">
        <v>15300</v>
      </c>
      <c r="C3" s="7" t="n">
        <v>86200</v>
      </c>
    </row>
    <row r="4" spans="1:3">
      <c r="A4" s="4" t="s">
        <v>255</v>
      </c>
    </row>
    <row r="5" spans="1:3">
      <c r="A5" s="4" t="s">
        <v>254</v>
      </c>
      <c r="B5" s="5" t="n">
        <v>100</v>
      </c>
      <c r="C5" s="5" t="n">
        <v>3100</v>
      </c>
    </row>
    <row r="6" spans="1:3">
      <c r="A6" s="4" t="s">
        <v>256</v>
      </c>
    </row>
    <row r="7" spans="1:3">
      <c r="A7" s="4" t="s">
        <v>254</v>
      </c>
      <c r="B7" s="5" t="n">
        <v>100</v>
      </c>
      <c r="C7" s="5" t="n">
        <v>14100</v>
      </c>
    </row>
    <row r="8" spans="1:3">
      <c r="A8" s="4" t="s">
        <v>257</v>
      </c>
    </row>
    <row r="9" spans="1:3">
      <c r="A9" s="4" t="s">
        <v>254</v>
      </c>
      <c r="B9" s="5" t="n">
        <v>15100</v>
      </c>
      <c r="C9" s="5" t="n">
        <v>53100</v>
      </c>
    </row>
    <row r="10" spans="1:3">
      <c r="A10" s="4" t="s">
        <v>258</v>
      </c>
    </row>
    <row r="11" spans="1:3">
      <c r="A11" s="4" t="s">
        <v>254</v>
      </c>
      <c r="B11" s="4" t="s">
        <v>42</v>
      </c>
      <c r="C11" s="7" t="n">
        <v>159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59</v>
      </c>
      <c r="B1" s="2" t="s">
        <v>1</v>
      </c>
    </row>
    <row r="2" spans="1:3">
      <c r="B2" s="2" t="s">
        <v>2</v>
      </c>
      <c r="C2" s="2" t="s">
        <v>62</v>
      </c>
    </row>
    <row r="3" spans="1:3">
      <c r="A3" s="3" t="s">
        <v>260</v>
      </c>
    </row>
    <row r="4" spans="1:3">
      <c r="A4" s="4" t="s">
        <v>261</v>
      </c>
      <c r="B4" s="7" t="n">
        <v>10500</v>
      </c>
      <c r="C4" s="7" t="n">
        <v>11500</v>
      </c>
    </row>
    <row r="5" spans="1:3">
      <c r="A5" s="4" t="s">
        <v>262</v>
      </c>
      <c r="B5" s="7" t="n">
        <v>-1000</v>
      </c>
    </row>
    <row r="6" spans="1:3">
      <c r="A6" s="4" t="s">
        <v>263</v>
      </c>
      <c r="B6" s="4" t="s">
        <v>264</v>
      </c>
    </row>
    <row r="7" spans="1:3">
      <c r="A7" s="4" t="s">
        <v>265</v>
      </c>
      <c r="B7" s="7" t="n">
        <v>982500</v>
      </c>
      <c r="C7" s="5" t="n">
        <v>1007300</v>
      </c>
    </row>
    <row r="8" spans="1:3">
      <c r="A8" s="4" t="s">
        <v>266</v>
      </c>
      <c r="B8" s="7" t="n">
        <v>-24800</v>
      </c>
    </row>
    <row r="9" spans="1:3">
      <c r="A9" s="4" t="s">
        <v>266</v>
      </c>
      <c r="B9" s="4" t="s">
        <v>267</v>
      </c>
    </row>
    <row r="10" spans="1:3">
      <c r="A10" s="4" t="s">
        <v>268</v>
      </c>
    </row>
    <row r="11" spans="1:3">
      <c r="A11" s="3" t="s">
        <v>260</v>
      </c>
    </row>
    <row r="12" spans="1:3">
      <c r="A12" s="4" t="s">
        <v>269</v>
      </c>
      <c r="B12" s="7" t="n">
        <v>391000</v>
      </c>
      <c r="C12" s="5" t="n">
        <v>374500</v>
      </c>
    </row>
    <row r="13" spans="1:3">
      <c r="A13" s="4" t="s">
        <v>270</v>
      </c>
      <c r="B13" s="7" t="n">
        <v>16500</v>
      </c>
    </row>
    <row r="14" spans="1:3">
      <c r="A14" s="4" t="s">
        <v>271</v>
      </c>
      <c r="B14" s="4" t="s">
        <v>272</v>
      </c>
    </row>
    <row r="15" spans="1:3">
      <c r="A15" s="4" t="s">
        <v>273</v>
      </c>
      <c r="B15" s="7" t="n">
        <v>581000</v>
      </c>
      <c r="C15" s="5" t="n">
        <v>621300</v>
      </c>
    </row>
    <row r="16" spans="1:3">
      <c r="A16" s="4" t="s">
        <v>274</v>
      </c>
      <c r="B16" s="7" t="n">
        <v>-40300</v>
      </c>
    </row>
    <row r="17" spans="1:3">
      <c r="A17" s="4" t="s">
        <v>275</v>
      </c>
      <c r="B17" s="4" t="s">
        <v>276</v>
      </c>
    </row>
    <row r="18" spans="1:3">
      <c r="A18" s="4" t="s">
        <v>277</v>
      </c>
    </row>
    <row r="19" spans="1:3">
      <c r="A19" s="3" t="s">
        <v>260</v>
      </c>
    </row>
    <row r="20" spans="1:3">
      <c r="A20" s="4" t="s">
        <v>269</v>
      </c>
      <c r="B20" s="7" t="n">
        <v>283000</v>
      </c>
      <c r="C20" s="5" t="n">
        <v>290100</v>
      </c>
    </row>
    <row r="21" spans="1:3">
      <c r="A21" s="4" t="s">
        <v>270</v>
      </c>
      <c r="B21" s="7" t="n">
        <v>-7100</v>
      </c>
    </row>
    <row r="22" spans="1:3">
      <c r="A22" s="4" t="s">
        <v>271</v>
      </c>
      <c r="B22" s="4" t="s">
        <v>278</v>
      </c>
    </row>
    <row r="23" spans="1:3">
      <c r="A23" s="4" t="s">
        <v>273</v>
      </c>
      <c r="B23" s="7" t="n">
        <v>444200</v>
      </c>
      <c r="C23" s="5" t="n">
        <v>452000</v>
      </c>
    </row>
    <row r="24" spans="1:3">
      <c r="A24" s="4" t="s">
        <v>274</v>
      </c>
      <c r="B24" s="7" t="n">
        <v>-7800</v>
      </c>
    </row>
    <row r="25" spans="1:3">
      <c r="A25" s="4" t="s">
        <v>275</v>
      </c>
      <c r="B25" s="4" t="s">
        <v>279</v>
      </c>
    </row>
    <row r="26" spans="1:3">
      <c r="A26" s="4" t="s">
        <v>280</v>
      </c>
    </row>
    <row r="27" spans="1:3">
      <c r="A27" s="3" t="s">
        <v>260</v>
      </c>
    </row>
    <row r="28" spans="1:3">
      <c r="A28" s="4" t="s">
        <v>269</v>
      </c>
      <c r="B28" s="7" t="n">
        <v>108000</v>
      </c>
      <c r="C28" s="5" t="n">
        <v>84400</v>
      </c>
    </row>
    <row r="29" spans="1:3">
      <c r="A29" s="4" t="s">
        <v>270</v>
      </c>
      <c r="B29" s="7" t="n">
        <v>23600</v>
      </c>
    </row>
    <row r="30" spans="1:3">
      <c r="A30" s="4" t="s">
        <v>271</v>
      </c>
      <c r="B30" s="4" t="s">
        <v>281</v>
      </c>
    </row>
    <row r="31" spans="1:3">
      <c r="A31" s="4" t="s">
        <v>273</v>
      </c>
      <c r="B31" s="7" t="n">
        <v>136800</v>
      </c>
      <c r="C31" s="7" t="n">
        <v>169300</v>
      </c>
    </row>
    <row r="32" spans="1:3">
      <c r="A32" s="4" t="s">
        <v>274</v>
      </c>
      <c r="B32" s="7" t="n">
        <v>-32500</v>
      </c>
    </row>
    <row r="33" spans="1:3">
      <c r="A33" s="4" t="s">
        <v>275</v>
      </c>
      <c r="B33" s="4" t="s">
        <v>2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83</v>
      </c>
      <c r="B1" s="2" t="s">
        <v>1</v>
      </c>
    </row>
    <row r="2" spans="1:3">
      <c r="B2" s="2" t="s">
        <v>2</v>
      </c>
      <c r="C2" s="2" t="s">
        <v>62</v>
      </c>
    </row>
    <row r="3" spans="1:3">
      <c r="A3" s="4" t="s">
        <v>142</v>
      </c>
      <c r="B3" s="7" t="n">
        <v>18800</v>
      </c>
      <c r="C3" s="7" t="n">
        <v>53800</v>
      </c>
    </row>
    <row r="4" spans="1:3">
      <c r="A4" s="4" t="s">
        <v>284</v>
      </c>
      <c r="B4" s="7" t="n">
        <v>-35000</v>
      </c>
    </row>
    <row r="5" spans="1:3">
      <c r="A5" s="4" t="s">
        <v>285</v>
      </c>
      <c r="B5" s="4" t="s">
        <v>286</v>
      </c>
    </row>
    <row r="6" spans="1:3">
      <c r="A6" s="4" t="s">
        <v>287</v>
      </c>
    </row>
    <row r="7" spans="1:3">
      <c r="A7" s="4" t="s">
        <v>142</v>
      </c>
      <c r="B7" s="7" t="n">
        <v>15500</v>
      </c>
      <c r="C7" s="5" t="n">
        <v>39400</v>
      </c>
    </row>
    <row r="8" spans="1:3">
      <c r="A8" s="4" t="s">
        <v>284</v>
      </c>
      <c r="B8" s="7" t="n">
        <v>-23900</v>
      </c>
    </row>
    <row r="9" spans="1:3">
      <c r="A9" s="4" t="s">
        <v>285</v>
      </c>
      <c r="B9" s="4" t="s">
        <v>288</v>
      </c>
    </row>
    <row r="10" spans="1:3">
      <c r="A10" s="4" t="s">
        <v>289</v>
      </c>
    </row>
    <row r="11" spans="1:3">
      <c r="A11" s="4" t="s">
        <v>142</v>
      </c>
      <c r="B11" s="7" t="n">
        <v>3300</v>
      </c>
      <c r="C11" s="7" t="n">
        <v>14400</v>
      </c>
    </row>
    <row r="12" spans="1:3">
      <c r="A12" s="4" t="s">
        <v>284</v>
      </c>
      <c r="B12" s="7" t="n">
        <v>-11100</v>
      </c>
    </row>
    <row r="13" spans="1:3">
      <c r="A13" s="4" t="s">
        <v>285</v>
      </c>
      <c r="B13" s="4" t="s">
        <v>2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7"/>
  </cols>
  <sheetData>
    <row r="1" spans="1:2">
      <c r="A1" s="1" t="s">
        <v>291</v>
      </c>
      <c r="B1" s="2" t="s">
        <v>292</v>
      </c>
    </row>
    <row r="2" spans="1:2">
      <c r="A2" s="4" t="s">
        <v>293</v>
      </c>
      <c r="B2" s="5" t="n">
        <v>10659</v>
      </c>
    </row>
    <row r="3" spans="1:2">
      <c r="A3" s="4" t="s">
        <v>294</v>
      </c>
      <c r="B3" s="4" t="s">
        <v>295</v>
      </c>
    </row>
    <row r="4" spans="1:2">
      <c r="A4" s="4" t="s">
        <v>296</v>
      </c>
      <c r="B4" s="4" t="s">
        <v>2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3" t="s">
        <v>146</v>
      </c>
    </row>
    <row r="3" spans="1:2">
      <c r="A3" s="4" t="s">
        <v>300</v>
      </c>
      <c r="B3" s="7" t="n">
        <v>85900</v>
      </c>
    </row>
    <row r="4" spans="1:2">
      <c r="A4" s="5" t="n">
        <v>2018</v>
      </c>
      <c r="B4" s="5" t="n">
        <v>68300</v>
      </c>
    </row>
    <row r="5" spans="1:2">
      <c r="A5" s="4" t="s">
        <v>86</v>
      </c>
      <c r="B5" s="7" t="n">
        <v>154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1</v>
      </c>
      <c r="B1" s="2" t="s">
        <v>1</v>
      </c>
    </row>
    <row r="2" spans="1:3">
      <c r="B2" s="2" t="s">
        <v>2</v>
      </c>
      <c r="C2" s="2" t="s">
        <v>62</v>
      </c>
    </row>
    <row r="3" spans="1:3">
      <c r="A3" s="3" t="s">
        <v>149</v>
      </c>
    </row>
    <row r="4" spans="1:3">
      <c r="A4" s="4" t="s">
        <v>302</v>
      </c>
      <c r="B4" s="7" t="n">
        <v>100</v>
      </c>
      <c r="C4" s="7" t="n">
        <v>300</v>
      </c>
    </row>
    <row r="5" spans="1:3">
      <c r="A5" s="4" t="s">
        <v>303</v>
      </c>
      <c r="B5" s="7" t="n">
        <v>700</v>
      </c>
      <c r="C5" s="7" t="n">
        <v>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04</v>
      </c>
      <c r="B1" s="2" t="s">
        <v>1</v>
      </c>
    </row>
    <row r="2" spans="1:3">
      <c r="B2" s="2" t="s">
        <v>2</v>
      </c>
      <c r="C2" s="2" t="s">
        <v>62</v>
      </c>
    </row>
    <row r="3" spans="1:3">
      <c r="A3" s="3" t="s">
        <v>152</v>
      </c>
    </row>
    <row r="4" spans="1:3">
      <c r="A4" s="4" t="s">
        <v>305</v>
      </c>
      <c r="B4" s="5" t="n">
        <v>1375509</v>
      </c>
      <c r="C4" s="5" t="n">
        <v>21985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982500</v>
      </c>
      <c r="C4" s="7" t="n">
        <v>1007300</v>
      </c>
    </row>
    <row r="5" spans="1:3">
      <c r="A5" s="4" t="s">
        <v>65</v>
      </c>
      <c r="B5" s="5" t="n">
        <v>18800</v>
      </c>
      <c r="C5" s="5" t="n">
        <v>53800</v>
      </c>
    </row>
    <row r="6" spans="1:3">
      <c r="A6" s="4" t="s">
        <v>66</v>
      </c>
      <c r="B6" s="5" t="n">
        <v>963700</v>
      </c>
      <c r="C6" s="5" t="n">
        <v>953500</v>
      </c>
    </row>
    <row r="7" spans="1:3">
      <c r="A7" s="3" t="s">
        <v>67</v>
      </c>
    </row>
    <row r="8" spans="1:3">
      <c r="A8" s="4" t="s">
        <v>68</v>
      </c>
      <c r="B8" s="5" t="n">
        <v>89900</v>
      </c>
      <c r="C8" s="5" t="n">
        <v>317100</v>
      </c>
    </row>
    <row r="9" spans="1:3">
      <c r="A9" s="4" t="s">
        <v>69</v>
      </c>
      <c r="B9" s="5" t="n">
        <v>641100</v>
      </c>
      <c r="C9" s="5" t="n">
        <v>678100</v>
      </c>
    </row>
    <row r="10" spans="1:3">
      <c r="A10" s="4" t="s">
        <v>70</v>
      </c>
      <c r="B10" s="5" t="n">
        <v>385000</v>
      </c>
      <c r="C10" s="5" t="n">
        <v>885800</v>
      </c>
    </row>
    <row r="11" spans="1:3">
      <c r="A11" s="4" t="s">
        <v>71</v>
      </c>
      <c r="B11" s="5" t="n">
        <v>1116000</v>
      </c>
      <c r="C11" s="5" t="n">
        <v>1881000</v>
      </c>
    </row>
    <row r="12" spans="1:3">
      <c r="A12" s="4" t="s">
        <v>72</v>
      </c>
      <c r="B12" s="5" t="n">
        <v>-152300</v>
      </c>
      <c r="C12" s="5" t="n">
        <v>-927500</v>
      </c>
    </row>
    <row r="13" spans="1:3">
      <c r="A13" s="3" t="s">
        <v>73</v>
      </c>
    </row>
    <row r="14" spans="1:3">
      <c r="A14" s="4" t="s">
        <v>74</v>
      </c>
      <c r="B14" s="4" t="s">
        <v>42</v>
      </c>
      <c r="C14" s="5" t="n">
        <v>-47300</v>
      </c>
    </row>
    <row r="15" spans="1:3">
      <c r="A15" s="4" t="s">
        <v>75</v>
      </c>
      <c r="B15" s="5" t="n">
        <v>-500</v>
      </c>
      <c r="C15" s="5" t="n">
        <v>600</v>
      </c>
    </row>
    <row r="16" spans="1:3">
      <c r="A16" s="4" t="s">
        <v>76</v>
      </c>
      <c r="B16" s="5" t="n">
        <v>-152800</v>
      </c>
      <c r="C16" s="5" t="n">
        <v>-974200</v>
      </c>
    </row>
    <row r="17" spans="1:3">
      <c r="A17" s="4" t="s">
        <v>77</v>
      </c>
      <c r="B17" s="5" t="n">
        <v>900</v>
      </c>
      <c r="C17" s="5" t="n">
        <v>700</v>
      </c>
    </row>
    <row r="18" spans="1:3">
      <c r="A18" s="4" t="s">
        <v>78</v>
      </c>
      <c r="B18" s="7" t="n">
        <v>-153700</v>
      </c>
      <c r="C18" s="7" t="n">
        <v>-974900</v>
      </c>
    </row>
    <row r="19" spans="1:3">
      <c r="A19" s="4" t="s">
        <v>79</v>
      </c>
      <c r="B19" s="8" t="n">
        <v>-0.02</v>
      </c>
      <c r="C19" s="8" t="n">
        <v>-0.1</v>
      </c>
    </row>
    <row r="20" spans="1:3">
      <c r="A20" s="4" t="s">
        <v>80</v>
      </c>
      <c r="B20" s="5" t="n">
        <v>9804400</v>
      </c>
      <c r="C20" s="5" t="n">
        <v>97379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06</v>
      </c>
      <c r="B1" s="2" t="s">
        <v>1</v>
      </c>
    </row>
    <row r="2" spans="1:3">
      <c r="B2" s="2" t="s">
        <v>2</v>
      </c>
      <c r="C2" s="2" t="s">
        <v>62</v>
      </c>
    </row>
    <row r="3" spans="1:3">
      <c r="A3" s="4" t="s">
        <v>307</v>
      </c>
      <c r="B3" s="7" t="n">
        <v>982500</v>
      </c>
      <c r="C3" s="7" t="n">
        <v>1007300</v>
      </c>
    </row>
    <row r="4" spans="1:3">
      <c r="A4" s="4" t="s">
        <v>308</v>
      </c>
    </row>
    <row r="5" spans="1:3">
      <c r="A5" s="4" t="s">
        <v>307</v>
      </c>
      <c r="B5" s="5" t="n">
        <v>358600</v>
      </c>
      <c r="C5" s="5" t="n">
        <v>421300</v>
      </c>
    </row>
    <row r="6" spans="1:3">
      <c r="A6" s="4" t="s">
        <v>309</v>
      </c>
    </row>
    <row r="7" spans="1:3">
      <c r="A7" s="4" t="s">
        <v>307</v>
      </c>
      <c r="B7" s="5" t="n">
        <v>128400</v>
      </c>
      <c r="C7" s="5" t="n">
        <v>139800</v>
      </c>
    </row>
    <row r="8" spans="1:3">
      <c r="A8" s="4" t="s">
        <v>310</v>
      </c>
    </row>
    <row r="9" spans="1:3">
      <c r="A9" s="4" t="s">
        <v>307</v>
      </c>
      <c r="B9" s="5" t="n">
        <v>110600</v>
      </c>
      <c r="C9" s="5" t="n">
        <v>63600</v>
      </c>
    </row>
    <row r="10" spans="1:3">
      <c r="A10" s="4" t="s">
        <v>311</v>
      </c>
    </row>
    <row r="11" spans="1:3">
      <c r="A11" s="4" t="s">
        <v>307</v>
      </c>
      <c r="B11" s="7" t="n">
        <v>384900</v>
      </c>
      <c r="C11" s="7" t="n">
        <v>382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313</v>
      </c>
    </row>
    <row r="2" spans="1:2">
      <c r="A2" s="4" t="s">
        <v>314</v>
      </c>
      <c r="B2" s="4" t="s">
        <v>315</v>
      </c>
    </row>
    <row r="3" spans="1:2">
      <c r="A3" s="4" t="s">
        <v>316</v>
      </c>
      <c r="B3" s="4" t="s">
        <v>3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81</v>
      </c>
      <c r="B1" s="2" t="s">
        <v>82</v>
      </c>
      <c r="C1" s="2" t="s">
        <v>83</v>
      </c>
      <c r="D1" s="2" t="s">
        <v>84</v>
      </c>
      <c r="E1" s="2" t="s">
        <v>85</v>
      </c>
      <c r="F1" s="2" t="s">
        <v>86</v>
      </c>
    </row>
    <row r="2" spans="1:6">
      <c r="A2" s="4" t="s">
        <v>87</v>
      </c>
      <c r="B2" s="4" t="s">
        <v>42</v>
      </c>
      <c r="C2" s="7" t="n">
        <v>14600</v>
      </c>
      <c r="D2" s="7" t="n">
        <v>78189300</v>
      </c>
      <c r="E2" s="7" t="n">
        <v>-80596900</v>
      </c>
    </row>
    <row r="3" spans="1:6">
      <c r="A3" s="4" t="s">
        <v>88</v>
      </c>
      <c r="B3" s="4" t="s">
        <v>42</v>
      </c>
      <c r="C3" s="5" t="n">
        <v>9731233</v>
      </c>
    </row>
    <row r="4" spans="1:6">
      <c r="A4" s="4" t="s">
        <v>89</v>
      </c>
      <c r="B4" s="4" t="s">
        <v>42</v>
      </c>
      <c r="C4" s="4" t="s">
        <v>42</v>
      </c>
      <c r="D4" s="4" t="s">
        <v>42</v>
      </c>
      <c r="E4" s="4" t="s">
        <v>42</v>
      </c>
      <c r="F4" s="4" t="s">
        <v>42</v>
      </c>
    </row>
    <row r="5" spans="1:6">
      <c r="A5" s="4" t="s">
        <v>90</v>
      </c>
      <c r="B5" s="4" t="s">
        <v>42</v>
      </c>
      <c r="C5" s="5" t="n">
        <v>13275</v>
      </c>
    </row>
    <row r="6" spans="1:6">
      <c r="A6" s="4" t="s">
        <v>91</v>
      </c>
      <c r="D6" s="5" t="n">
        <v>86200</v>
      </c>
      <c r="F6" s="4" t="s">
        <v>42</v>
      </c>
    </row>
    <row r="7" spans="1:6">
      <c r="A7" s="4" t="s">
        <v>92</v>
      </c>
      <c r="D7" s="5" t="n">
        <v>-1500</v>
      </c>
      <c r="F7" s="4" t="s">
        <v>42</v>
      </c>
    </row>
    <row r="8" spans="1:6">
      <c r="A8" s="4" t="s">
        <v>78</v>
      </c>
      <c r="E8" s="5" t="n">
        <v>-974900</v>
      </c>
      <c r="F8" s="5" t="n">
        <v>-974900</v>
      </c>
    </row>
    <row r="9" spans="1:6">
      <c r="A9" s="4" t="s">
        <v>93</v>
      </c>
      <c r="B9" s="4" t="s">
        <v>42</v>
      </c>
      <c r="C9" s="7" t="n">
        <v>14600</v>
      </c>
      <c r="D9" s="5" t="n">
        <v>78274000</v>
      </c>
      <c r="E9" s="5" t="n">
        <v>-81571800</v>
      </c>
      <c r="F9" s="5" t="n">
        <v>-3283200</v>
      </c>
    </row>
    <row r="10" spans="1:6">
      <c r="A10" s="4" t="s">
        <v>94</v>
      </c>
      <c r="B10" s="4" t="s">
        <v>42</v>
      </c>
      <c r="C10" s="5" t="n">
        <v>9744508</v>
      </c>
    </row>
    <row r="11" spans="1:6">
      <c r="A11" s="4" t="s">
        <v>95</v>
      </c>
      <c r="B11" s="4" t="s">
        <v>42</v>
      </c>
      <c r="C11" s="7" t="n">
        <v>14700</v>
      </c>
      <c r="D11" s="5" t="n">
        <v>78512200</v>
      </c>
      <c r="E11" s="5" t="n">
        <v>-82449800</v>
      </c>
      <c r="F11" s="5" t="n">
        <v>-3922900</v>
      </c>
    </row>
    <row r="12" spans="1:6">
      <c r="A12" s="4" t="s">
        <v>96</v>
      </c>
      <c r="B12" s="4" t="s">
        <v>42</v>
      </c>
      <c r="C12" s="5" t="n">
        <v>9804400</v>
      </c>
    </row>
    <row r="13" spans="1:6">
      <c r="A13" s="4" t="s">
        <v>89</v>
      </c>
      <c r="F13" s="4" t="s">
        <v>42</v>
      </c>
    </row>
    <row r="14" spans="1:6">
      <c r="A14" s="4" t="s">
        <v>91</v>
      </c>
      <c r="D14" s="5" t="n">
        <v>15300</v>
      </c>
      <c r="F14" s="4" t="s">
        <v>42</v>
      </c>
    </row>
    <row r="15" spans="1:6">
      <c r="A15" s="4" t="s">
        <v>92</v>
      </c>
      <c r="D15" s="4" t="s">
        <v>42</v>
      </c>
      <c r="F15" s="4" t="s">
        <v>42</v>
      </c>
    </row>
    <row r="16" spans="1:6">
      <c r="A16" s="4" t="s">
        <v>78</v>
      </c>
      <c r="E16" s="5" t="n">
        <v>-153700</v>
      </c>
      <c r="F16" s="5" t="n">
        <v>-153700</v>
      </c>
    </row>
    <row r="17" spans="1:6">
      <c r="A17" s="4" t="s">
        <v>97</v>
      </c>
      <c r="B17" s="4" t="s">
        <v>42</v>
      </c>
      <c r="C17" s="7" t="n">
        <v>14700</v>
      </c>
      <c r="D17" s="7" t="n">
        <v>78527500</v>
      </c>
      <c r="E17" s="7" t="n">
        <v>-82603500</v>
      </c>
      <c r="F17" s="7" t="n">
        <v>-4061300</v>
      </c>
    </row>
    <row r="18" spans="1:6">
      <c r="A18" s="4" t="s">
        <v>98</v>
      </c>
      <c r="B18" s="4" t="s">
        <v>42</v>
      </c>
      <c r="C18" s="5" t="n">
        <v>9804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2</v>
      </c>
    </row>
    <row r="3" spans="1:3">
      <c r="A3" s="3" t="s">
        <v>100</v>
      </c>
    </row>
    <row r="4" spans="1:3">
      <c r="A4" s="4" t="s">
        <v>101</v>
      </c>
      <c r="B4" s="7" t="n">
        <v>-153700</v>
      </c>
      <c r="C4" s="7" t="n">
        <v>-974900</v>
      </c>
    </row>
    <row r="5" spans="1:3">
      <c r="A5" s="3" t="s">
        <v>102</v>
      </c>
    </row>
    <row r="6" spans="1:3">
      <c r="A6" s="4" t="s">
        <v>103</v>
      </c>
      <c r="B6" s="5" t="n">
        <v>18100</v>
      </c>
      <c r="C6" s="5" t="n">
        <v>28400</v>
      </c>
    </row>
    <row r="7" spans="1:3">
      <c r="A7" s="4" t="s">
        <v>91</v>
      </c>
      <c r="B7" s="5" t="n">
        <v>15300</v>
      </c>
      <c r="C7" s="5" t="n">
        <v>86200</v>
      </c>
    </row>
    <row r="8" spans="1:3">
      <c r="A8" s="4" t="s">
        <v>104</v>
      </c>
      <c r="B8" s="4" t="s">
        <v>42</v>
      </c>
      <c r="C8" s="5" t="n">
        <v>-1500</v>
      </c>
    </row>
    <row r="9" spans="1:3">
      <c r="A9" s="4" t="s">
        <v>105</v>
      </c>
      <c r="B9" s="5" t="n">
        <v>558000</v>
      </c>
      <c r="C9" s="5" t="n">
        <v>778600</v>
      </c>
    </row>
    <row r="10" spans="1:3">
      <c r="A10" s="4" t="s">
        <v>106</v>
      </c>
      <c r="B10" s="5" t="n">
        <v>-733600</v>
      </c>
      <c r="C10" s="5" t="n">
        <v>-873900</v>
      </c>
    </row>
    <row r="11" spans="1:3">
      <c r="A11" s="4" t="s">
        <v>107</v>
      </c>
      <c r="B11" s="5" t="n">
        <v>-2700</v>
      </c>
      <c r="C11" s="5" t="n">
        <v>-2500</v>
      </c>
    </row>
    <row r="12" spans="1:3">
      <c r="A12" s="4" t="s">
        <v>108</v>
      </c>
      <c r="B12" s="4" t="s">
        <v>42</v>
      </c>
      <c r="C12" s="5" t="n">
        <v>47300</v>
      </c>
    </row>
    <row r="13" spans="1:3">
      <c r="A13" s="4" t="s">
        <v>109</v>
      </c>
      <c r="B13" s="4" t="s">
        <v>42</v>
      </c>
      <c r="C13" s="5" t="n">
        <v>4200</v>
      </c>
    </row>
    <row r="14" spans="1:3">
      <c r="A14" s="4" t="s">
        <v>110</v>
      </c>
      <c r="B14" s="4" t="s">
        <v>42</v>
      </c>
      <c r="C14" s="5" t="n">
        <v>-5900</v>
      </c>
    </row>
    <row r="15" spans="1:3">
      <c r="A15" s="4" t="s">
        <v>111</v>
      </c>
      <c r="B15" s="5" t="n">
        <v>-5800</v>
      </c>
      <c r="C15" s="5" t="n">
        <v>-5100</v>
      </c>
    </row>
    <row r="16" spans="1:3">
      <c r="A16" s="4" t="s">
        <v>112</v>
      </c>
      <c r="B16" s="5" t="n">
        <v>100</v>
      </c>
      <c r="C16" s="5" t="n">
        <v>300</v>
      </c>
    </row>
    <row r="17" spans="1:3">
      <c r="A17" s="4" t="s">
        <v>113</v>
      </c>
      <c r="B17" s="5" t="n">
        <v>600</v>
      </c>
      <c r="C17" s="5" t="n">
        <v>-200</v>
      </c>
    </row>
    <row r="18" spans="1:3">
      <c r="A18" s="3" t="s">
        <v>114</v>
      </c>
    </row>
    <row r="19" spans="1:3">
      <c r="A19" s="4" t="s">
        <v>115</v>
      </c>
      <c r="B19" s="5" t="n">
        <v>174200</v>
      </c>
      <c r="C19" s="5" t="n">
        <v>4300</v>
      </c>
    </row>
    <row r="20" spans="1:3">
      <c r="A20" s="4" t="s">
        <v>29</v>
      </c>
      <c r="B20" s="5" t="n">
        <v>3300</v>
      </c>
      <c r="C20" s="5" t="n">
        <v>-9800</v>
      </c>
    </row>
    <row r="21" spans="1:3">
      <c r="A21" s="4" t="s">
        <v>35</v>
      </c>
      <c r="B21" s="5" t="n">
        <v>60300</v>
      </c>
      <c r="C21" s="5" t="n">
        <v>222300</v>
      </c>
    </row>
    <row r="22" spans="1:3">
      <c r="A22" s="4" t="s">
        <v>39</v>
      </c>
      <c r="B22" s="5" t="n">
        <v>195100</v>
      </c>
      <c r="C22" s="4" t="s">
        <v>42</v>
      </c>
    </row>
    <row r="23" spans="1:3">
      <c r="A23" s="4" t="s">
        <v>116</v>
      </c>
      <c r="B23" s="5" t="n">
        <v>129200</v>
      </c>
      <c r="C23" s="5" t="n">
        <v>-702200</v>
      </c>
    </row>
    <row r="24" spans="1:3">
      <c r="A24" s="3" t="s">
        <v>117</v>
      </c>
    </row>
    <row r="25" spans="1:3">
      <c r="A25" s="4" t="s">
        <v>118</v>
      </c>
      <c r="B25" s="4" t="s">
        <v>42</v>
      </c>
      <c r="C25" s="5" t="n">
        <v>200</v>
      </c>
    </row>
    <row r="26" spans="1:3">
      <c r="A26" s="4" t="s">
        <v>119</v>
      </c>
      <c r="B26" s="4" t="s">
        <v>42</v>
      </c>
      <c r="C26" s="5" t="n">
        <v>200</v>
      </c>
    </row>
    <row r="27" spans="1:3">
      <c r="A27" s="3" t="s">
        <v>120</v>
      </c>
    </row>
    <row r="28" spans="1:3">
      <c r="A28" s="4" t="s">
        <v>121</v>
      </c>
      <c r="B28" s="5" t="n">
        <v>-2300</v>
      </c>
      <c r="C28" s="5" t="n">
        <v>-2300</v>
      </c>
    </row>
    <row r="29" spans="1:3">
      <c r="A29" s="4" t="s">
        <v>122</v>
      </c>
      <c r="B29" s="5" t="n">
        <v>-2300</v>
      </c>
      <c r="C29" s="5" t="n">
        <v>-2300</v>
      </c>
    </row>
    <row r="30" spans="1:3">
      <c r="A30" s="4" t="s">
        <v>123</v>
      </c>
      <c r="B30" s="5" t="n">
        <v>126900</v>
      </c>
      <c r="C30" s="5" t="n">
        <v>-704300</v>
      </c>
    </row>
    <row r="31" spans="1:3">
      <c r="A31" s="4" t="s">
        <v>124</v>
      </c>
      <c r="B31" s="5" t="n">
        <v>546200</v>
      </c>
      <c r="C31" s="5" t="n">
        <v>1777300</v>
      </c>
    </row>
    <row r="32" spans="1:3">
      <c r="A32" s="4" t="s">
        <v>125</v>
      </c>
      <c r="B32" s="7" t="n">
        <v>673100</v>
      </c>
      <c r="C32" s="7" t="n">
        <v>107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39:27Z</dcterms:created>
  <dcterms:modified xmlns:dcterms="http://purl.org/dc/terms/" xmlns:xsi="http://www.w3.org/2001/XMLSchema-instance" xsi:type="dcterms:W3CDTF">2017-05-22T16:39:27Z</dcterms:modified>
</cp:coreProperties>
</file>